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Signific" sheetId="7" r:id="rId7"/>
    <s:sheet name="Acquisitions" sheetId="8" r:id="rId8"/>
    <s:sheet name="Property and Equipment, Net" sheetId="9" r:id="rId9"/>
    <s:sheet name="Goodwill and Intangible Assets," sheetId="10" r:id="rId10"/>
    <s:sheet name="Capital Leases" sheetId="11" r:id="rId11"/>
    <s:sheet name="Employee Benefit and Stock Ince" sheetId="12" r:id="rId12"/>
    <s:sheet name="Debt" sheetId="13" r:id="rId13"/>
    <s:sheet name="Income Taxes" sheetId="14" r:id="rId14"/>
    <s:sheet name="Related Party Transactions" sheetId="15" r:id="rId15"/>
    <s:sheet name="Commitments and Contingencies" sheetId="16" r:id="rId16"/>
    <s:sheet name="Redeemable Convertible Preferre" sheetId="17" r:id="rId17"/>
    <s:sheet name="Earnings Per Share" sheetId="18" r:id="rId18"/>
    <s:sheet name="Subsequent Events" sheetId="19" r:id="rId19"/>
    <s:sheet name="Nature of Business and Signif20" sheetId="20" r:id="rId20"/>
    <s:sheet name="Acquisitions (Tables)" sheetId="21" r:id="rId21"/>
    <s:sheet name="Property and Equipment, Net (Ta" sheetId="22" r:id="rId22"/>
    <s:sheet name="Goodwill and Intangible Asset23" sheetId="23" r:id="rId23"/>
    <s:sheet name="Capital Leases (Tables)" sheetId="24" r:id="rId24"/>
    <s:sheet name="Debt (Tables)" sheetId="25" r:id="rId25"/>
    <s:sheet name="Earnings Per Share (Tables)" sheetId="26" r:id="rId26"/>
    <s:sheet name="Nature of Business and Signif27" sheetId="27" r:id="rId27"/>
    <s:sheet name="Acquisitions - Additional Infor" sheetId="28" r:id="rId28"/>
    <s:sheet name="Acquisitions - Preliminary Esti" sheetId="29" r:id="rId29"/>
    <s:sheet name="Acquisitions - Summary of Unaud" sheetId="30" r:id="rId30"/>
    <s:sheet name="Property and Equipment, Net (De" sheetId="31" r:id="rId31"/>
    <s:sheet name="Goodwill and Intangible Asset32" sheetId="32" r:id="rId32"/>
    <s:sheet name="Goodwill and Intangible Asset33" sheetId="33" r:id="rId33"/>
    <s:sheet name="Goodwill and Intangible Asset34" sheetId="34" r:id="rId34"/>
    <s:sheet name="Capital Leases (Details)" sheetId="35" r:id="rId35"/>
    <s:sheet name="Employee Benefit and Stock In36" sheetId="36" r:id="rId36"/>
    <s:sheet name="Debt - Schedule of Long-term De" sheetId="37" r:id="rId37"/>
    <s:sheet name="Debt - Additional Information (" sheetId="38" r:id="rId38"/>
    <s:sheet name="Income Taxes (Details)" sheetId="39" r:id="rId39"/>
    <s:sheet name="Related Party Transactions (Det" sheetId="40" r:id="rId40"/>
    <s:sheet name="Commitments and Contingencies (" sheetId="41" r:id="rId41"/>
    <s:sheet name="Redeemable Convertible Prefer42" sheetId="42" r:id="rId42"/>
    <s:sheet name="Earnings Per Share (Details)"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46">
  <si>
    <t>Document and Entity Information - shares</t>
  </si>
  <si>
    <t>3 Months Ended</t>
  </si>
  <si>
    <t>Apr. 03, 2016</t>
  </si>
  <si>
    <t>Jun. 20, 2016</t>
  </si>
  <si>
    <t>Document and Entity Information [Abstract]</t>
  </si>
  <si>
    <t>Entity Registrant Name</t>
  </si>
  <si>
    <t>SiteOne Landscape Supply, Inc.</t>
  </si>
  <si>
    <t>Entity Central Index Key</t>
  </si>
  <si>
    <t>Current Fiscal Year End Date</t>
  </si>
  <si>
    <t>--01-01</t>
  </si>
  <si>
    <t>Entity Filer Category</t>
  </si>
  <si>
    <t>Non-accelerated Filer</t>
  </si>
  <si>
    <t>Document Type</t>
  </si>
  <si>
    <t>10-Q</t>
  </si>
  <si>
    <t>Document Period End Date</t>
  </si>
  <si>
    <t>Apr. 3,
		2016</t>
  </si>
  <si>
    <t>Document Fiscal Year Focus</t>
  </si>
  <si>
    <t>Document Fiscal Period Focus</t>
  </si>
  <si>
    <t>Q1</t>
  </si>
  <si>
    <t>Amendment Flag</t>
  </si>
  <si>
    <t>false</t>
  </si>
  <si>
    <t>Entity Common Stock, Shares Outstanding</t>
  </si>
  <si>
    <t>Condensed Consolidated Balance Sheets (Unaudited) - USD ($) $ in Millions</t>
  </si>
  <si>
    <t>Jan. 03, 2016</t>
  </si>
  <si>
    <t>Current assets:</t>
  </si>
  <si>
    <t>Cash and cash equivalents</t>
  </si>
  <si>
    <t>Accounts receivable, net of allowance for doubtful accounts of $4.2 and $3.6, respectively</t>
  </si>
  <si>
    <t>Inventory, net</t>
  </si>
  <si>
    <t>Income tax receivable</t>
  </si>
  <si>
    <t>Prepaid expenses and other current assets</t>
  </si>
  <si>
    <t>Total current assets</t>
  </si>
  <si>
    <t>Property and equipment, net</t>
  </si>
  <si>
    <t>Goodwill</t>
  </si>
  <si>
    <t>Intangible assets, net</t>
  </si>
  <si>
    <t>Other Assets</t>
  </si>
  <si>
    <t>Total assets</t>
  </si>
  <si>
    <t>Current liabilities:</t>
  </si>
  <si>
    <t>Accounts payable</t>
  </si>
  <si>
    <t>Current portion of capital leases</t>
  </si>
  <si>
    <t>Accrued compensation</t>
  </si>
  <si>
    <t>Long term debt, current portion</t>
  </si>
  <si>
    <t>Accrued liabilities</t>
  </si>
  <si>
    <t>Total current liabilities</t>
  </si>
  <si>
    <t>Other long-term liabilities</t>
  </si>
  <si>
    <t>Capital leases, less current portion</t>
  </si>
  <si>
    <t>Deferred tax liabilities</t>
  </si>
  <si>
    <t>Long term debt, less current portion</t>
  </si>
  <si>
    <t>Total liabilities</t>
  </si>
  <si>
    <t>Commitments and contingencies</t>
  </si>
  <si>
    <t xml:space="preserve"> </t>
  </si>
  <si>
    <t>Redeemable convertible preferred stock</t>
  </si>
  <si>
    <t>Stockholders' equity:</t>
  </si>
  <si>
    <t>Common stock, par value $0.01; 1,000,000,000 shares authorized; 14,259,998 and 14,259,998 shares issued, and 14,241,987 and 14,250,111 shares outstanding at April 3, 2016 and January 3, 2016 , respectively</t>
  </si>
  <si>
    <t>Additional paid-in capital</t>
  </si>
  <si>
    <t>Accumulated deficit</t>
  </si>
  <si>
    <t>Accumulated other comprehensive loss</t>
  </si>
  <si>
    <t>Total equity</t>
  </si>
  <si>
    <t>Total liabilities and equity</t>
  </si>
  <si>
    <t>Condensed Consolidated Balance Sheets (Unaudited)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Condensed Consolidated Statements of Operations (Unaudited) - USD ($) $ in Millions</t>
  </si>
  <si>
    <t>Mar. 29, 2015</t>
  </si>
  <si>
    <t>Income Statement [Abstract]</t>
  </si>
  <si>
    <t>Net sales</t>
  </si>
  <si>
    <t>Cost of goods sold (exclusive of depreciation)</t>
  </si>
  <si>
    <t>Gross profit</t>
  </si>
  <si>
    <t>Selling, general and administrative expenses</t>
  </si>
  <si>
    <t>Other income</t>
  </si>
  <si>
    <t>Operating loss</t>
  </si>
  <si>
    <t>Interest and other non-operating (income) expenses, net</t>
  </si>
  <si>
    <t>Net loss before taxes</t>
  </si>
  <si>
    <t>Income tax benefit</t>
  </si>
  <si>
    <t>Net loss</t>
  </si>
  <si>
    <t>Less:</t>
  </si>
  <si>
    <t>Redeemable convertible preferred stock dividends</t>
  </si>
  <si>
    <t>Redeemable convertible preferred stock beneficial conversion feature</t>
  </si>
  <si>
    <t>Net loss attributable to common shares</t>
  </si>
  <si>
    <t>Net loss per common share:</t>
  </si>
  <si>
    <t>Basic (in dollars per share)</t>
  </si>
  <si>
    <t>Diluted (in dollars per share)</t>
  </si>
  <si>
    <t>Weighted average number of common shares outstanding:</t>
  </si>
  <si>
    <t>Basic (shares)</t>
  </si>
  <si>
    <t>Diluted (shares)</t>
  </si>
  <si>
    <t>Condensed Consolidated Statements of Comprehensive Loss (Unaudited) - USD ($) $ in Millions</t>
  </si>
  <si>
    <t>Statement of Comprehensive Income [Abstract]</t>
  </si>
  <si>
    <t>Foreign currency translation adjustments</t>
  </si>
  <si>
    <t>Comprehensive loss</t>
  </si>
  <si>
    <t>Condensed Consolidated Statements of Cash Flows (Unaudited) - USD ($) $ in Millions</t>
  </si>
  <si>
    <t>Cash Flows from Operating Activities:</t>
  </si>
  <si>
    <t>Adjustments to reconcile net loss to net cash provided by (used in ) operating activities:</t>
  </si>
  <si>
    <t>Depreciation</t>
  </si>
  <si>
    <t>Stock-based compensation</t>
  </si>
  <si>
    <t>Amortization of software and intangible assets</t>
  </si>
  <si>
    <t>Amortization of debt related costs</t>
  </si>
  <si>
    <t>(Gain) loss on sale of equipment</t>
  </si>
  <si>
    <t>Deferred income taxes</t>
  </si>
  <si>
    <t>Other</t>
  </si>
  <si>
    <t>Changes in operating assets and liabilities:</t>
  </si>
  <si>
    <t>Receivables</t>
  </si>
  <si>
    <t>Inventory</t>
  </si>
  <si>
    <t>Prepaid expenses and other assets</t>
  </si>
  <si>
    <t>Net Cash Provided By (Used In) Operating Activities</t>
  </si>
  <si>
    <t>Cash Flows from Investing Activities:</t>
  </si>
  <si>
    <t>Purchases of property and equipment</t>
  </si>
  <si>
    <t>Acquisitions, net of cash acquired</t>
  </si>
  <si>
    <t>Proceeds from the sale of property and equipment</t>
  </si>
  <si>
    <t>Net Cash Used In Investing Activities</t>
  </si>
  <si>
    <t>Cash Flows from Financing Activities:</t>
  </si>
  <si>
    <t>Equity proceeds from common stock</t>
  </si>
  <si>
    <t>Purchase of treasury stock</t>
  </si>
  <si>
    <t>Payments on capital lease obligations</t>
  </si>
  <si>
    <t>Dividends paid</t>
  </si>
  <si>
    <t>Payments on Term Loan</t>
  </si>
  <si>
    <t>Net change in credit facility borrowing</t>
  </si>
  <si>
    <t>Net Cash Provided By Financing Activities</t>
  </si>
  <si>
    <t>Effect of exchange rate on cash</t>
  </si>
  <si>
    <t>Net Change In Cash</t>
  </si>
  <si>
    <t>Cash and cash equivalents:</t>
  </si>
  <si>
    <t>Beginning</t>
  </si>
  <si>
    <t>Ending</t>
  </si>
  <si>
    <t>Supplemental Disclosures of Cash Flow Information:</t>
  </si>
  <si>
    <t>Cash paid during the year for interest</t>
  </si>
  <si>
    <t>Cash paid during the year for income taxes</t>
  </si>
  <si>
    <t>Supplemental Disclosures of Noncash Investing and Financing Information:</t>
  </si>
  <si>
    <t>Acquisition of property and equipment through capital leases</t>
  </si>
  <si>
    <t>Nature of Business and Significant Accounting Policies</t>
  </si>
  <si>
    <t>Organization, Consolidation and Presentation of Financial Statements [Abstract]</t>
  </si>
  <si>
    <t>Nature of Business and Significant Accounting Policies Nature of Business SiteOne Landscape Supply, Inc. (hereinafter collectively with all its consolidated subsidiaries referred to as the “Company”) is a supplier of irrigation, landscape lighting, hardscapes, lawn care supplies, nursery stock, and landscape accessories to green industry professionals. The Company currently has over 450 stores. Substantially all of the Company's sales are to customers located in the United States of America (“U.S.”), with less than two percent of sales and total assets in Canada and other countries for all periods presented. Based on the nature of the Company’s products and customers’ business cycles, sales are significantly higher in the spring and summer months. Common Stock Split On April 29, 2016, the Company filed a Certificate of Amendment to amend and restate the Company’s Certificate of Incorporation in the State of Delaware, effecting an 11.6181 for 1 common stock split. Each stockholder’s percentage ownership and proportional voting power remained unchanged as a result of the stock split. All applicable share data, per share amounts and related information in the consolidated financial statements and notes thereto have been adjusted retroactively to give effect to the 11.6181 for 1 common stock split. Initial Public Offering On May 11, 2016, the Company’s registration statement on Form S-1 (Registration No. 333-206444) relating to an IPO of its common stock was declared effective by the U.S. Securities and Exchange Commission (“SEC”). On May 17, 2016, the Company completed the IPO at a price to the public of $21.00 per share. In connection with the IPO, certain of the Company’s stockholders sold an aggregate of 10,000,000 shares of common stock. The underwriters also exercised their options to purchase an additional 1,500,000 shares of common stock, at the public offering price less the underwriting discounts and commissions. The selling stockholders received all of the net proceeds and bore all commissions and discounts from the sale of our common stock. The Company did not receive any proceeds from the IPO. Estimated offering expenses incurred by the Company in the period subsequent to April 3, 2016 were $3.2 million . On the day prior to the closing of the IPO, all of the Company’s then-outstanding cumulative convertible participating redeemable preferred stock (“Redeemable Convertible Preferred Stock”) converted into shares of common stock, resulting in the issuance by the Company of an additional 25,303,164 shares of its common stock. The conversion of preferred shares is accounted for from the date of conversion and is not retroactively adjusted in the financial statements. Basis of Financial Statement Presentation The accompanying unaudited condensed consolidated financial statements of the Company have been prepared in accordance with accounting principles generally accepted in the United States of America (“U.S. GAAP”) as applicable to interim financial reporting. In management’s opinion, the unaudited condens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is condensed consolidated balance sheet as of January 3, 2016 and the unaudited condensed consolidated financial statements included herein should be read in conjunction with the audited consolidated financial statements for the year ended January 3, 2016 included in the Company’s Form S-1/A (Amendment No. 4 to Form S-1) filed on May 2, 2016 (the "2015 Annual Financial Statements"). The interim period financial results for the three month periods presented are not necessarily indicative of results to be expected for any other interim period for the entire year. Use of Estimates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Fiscal Year The Company’s fiscal year is a 52- or 53-week period ending on the Sunday nearest to December 31. The fiscal year ending January 1, 2017 includes 52 weeks and the fiscal year ended January 3, 2016 includes 53 weeks. The three months ended April 3, 2016 and March 29, 2015 both include 13 weeks. Principles of Consolidation The unaudited condensed consolidated financial statements for the Company include the assets and liabilities used in operating the Company’s business, including entities in which the Company owns or controls more than 50% of the voting shares. The Company owns 100% of all subsidiaries presented in these financial statements. All intercompany balances and transactions have been eliminated in consolidation. Significant Accounting Policies There were no significant changes to the Company’s significant accounting policies for the three months ended April 3, 2016 from those disclosed in the 2015 Annual Financial Statements. Recently Issued and Adopted Accounting Pronouncements In September 2015, the Financial Accounting Standards Board ("FASB") issued Accounting Standards Update, ("ASU") No. 2015-16, Simplifying the Accounting for Measurement-Period Adjustments, which amends Accounting Standards Codification ("ASC") 805, Business Combinations . This ASU requires that acquiring entities recognize measurement period adjustments in the reporting period the amounts are determined, including earnings adjustments that would have been recorded in previous periods if the adjustments were known at the acquisition date. Acquiring entities are no longer required to retrospectively adjust amounts in comparative periods. The adjustment amounts and reasons are still disclosed. The Company adopted ASU 2015-16 when it became effective in the first quarter of fiscal 2016. The adoption did not have a material effect on the Company’s financial position or results of operations. Accounting Pronouncements Issued But Not Yet Adopted In May 2014, the FASB issued ASU No. 2014-09, Revenue from Contracts with Customers, which amends existing revenue recognition standards and establishes a new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This standard is effective for public entities' annual reporting periods ended beginning after December 15, 2017, including interim reporting periods ended within that reporting period. Earlier application is permitted only as of annual reporting periods ended beginning after December 15, 2016, including interim reporting periods ended within that reporting period. The guidance permits two implementation approaches, one requiring retrospective application of the new standard with restatement of prior years and one requiring prospective application of the new standard with disclosure of results under old standards. The Company is evaluating the impact of the pending adoption of ASU No. 2014-09. The Company has not selected a transition method nor has it determined the effect of the standard on its ongoing financial reporting. In July 2015, the FASB issued Accounting Standards Update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ended beginning after December 15, 2016 with early adoption permitted. The Company is currently evaluating the impact of the pending adoption of ASU 2015-11. In February 2016, the FASB issued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for fiscal years beginning after December 15, 2019, and interim periods within fiscal years beginning after December 15, 2020. Early application of the amendment is permitted. The Company is currently evaluating the standard and the impact on its condensed consolidated financial statements. In March 2016, the FASB issued ASU 2016-09, Compensation—Stock Compensation: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densed consolidated financial statements.</t>
  </si>
  <si>
    <t>Acquisitions</t>
  </si>
  <si>
    <t>Business Combinations [Abstract]</t>
  </si>
  <si>
    <t>Acquisitions From time to time the Company enters into strategic acquisitions in an effort to better service existing customers and to attain new customers. The Company completed the following acquisitions for cash considerations of approximately $31.9 million and $57.7 million for the periods ended April 3, 2016 and March 29, 2015 , respectively. In February, 2015, the Company acquired all of the outstanding stock of CLP SN Holdings, Inc., parent of Shemin Nurseries (“Shemin”), which included 30 store locations supplying primarily nursery goods in 18 major metropolitan markets across 14 states of the Eastern region of the United States and Texas. See further description below under the heading "Shemin Acquisition Accounting.". In January 2016, the Company acquired all of the outstanding stock of Hydro-Scape Products, Inc (“Hydro-Scape”). Based in San Diego, California, Hydro-Scape was a leading provider of landscape products (irrigation, lighting, maintenance, outdoor living and hardscapes) with 17 locations serving customers throughout Southern California. These transactions were accounted for by the acquisition method, and accordingly the results of operations were included in the Company’s consolidated financial statements from their respective acquisition dates. Shemin Acquisition Accounting: The Shemin transaction has been accounted for as a business combination using the acquisition method of accounting, whereby the purchase price was allocated to the tangible and intangible assets acquired and liabilities assumed based on their estimated fair values at the acquisition date, with the excess of purchase price over the estimated fair value of the net assets acquired recorded as goodwill. Transaction related costs incurred in connection with Shemin acquisition were approximately $2.7 million . These level 3 fair value measurements have been determined based on assumptions that market participants would use in the pricing of the asset or liability. Independent third-party appraisers were engaged to assist management and perform valuation of certain tangible and intangible assets acquired and liabilities assumed. The real and personal property was valued using the cost, market and income approaches. The income approach was utilized to estimate the fair value of the lease interests via the discounted cash flow methodology. Personal property was valued using the indirect method of the cost approach and the market approach. Using the indirect approach, a reproduction cost of new personal property was determined from the historical cost. Intangible assets separately valued in the transaction were customer relationships. Customer relationships were valued using the discounted cash flow method form of the income approach. After tax cash flow was discounted to present value using a 16.0% discount rate. Revenue growth was estimated based on long-term growth rates. Annual attrition was estimated at 10.0% . The following table summarizes the adjusted aggregate fair values of the assets acquired and liabilities assumed at the acquisition date and subsequent adjustments for Shemin. The estimate of the fair values of assets acquired and liabilities assumed (in millions) is as follows: Fair value of consideration transferred (in millions): Cash consideration $ 57.8 Working capital adjustment (0.1 ) Net consideration transferred 57.7 Assets acquired, at fair market value: Cash and cash equivalents $ 2.3 Accounts receivable 5.7 Inventory 9.3 Deferred tax assets 3.5 Prepaid expenses and other current assets 2.2 Total current assets 23.0 Property and equipment 9.9 Intangible assets 27.2 Other assets 1.3 Total assets 61.4 Liabilities assumed, at fair market value: Accounts payable 6.1 Accrued liabilities 6.7 Deferred tax liabilities 12.0 Total liabilities assumed 24.8 Identifiable net assets acquired 36.6 Goodwill 21.1 Net assets acquired 57.7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Shemin acquisition is primarily the result of anticipated synergies. None of the goodwill associated with this transaction will be deductible for income tax purposes. On an unaudited pro forma basis, the following represents the consolidated results of the Company had the Company acquired Shemin as of December 29, 2014 (the first day of the Company’s fiscal year 2015): Three Months Ended April 3, 2016 March 29, 2015 (In millions, except per share data) Net sales $ 328.5 $ 233.3 Net loss available to SiteOne common shareholders $ (12.1 ) $ (20.3 ) Net loss per share of common stock attributable to SiteOne - diluted $ (0.85 ) $ (1.43 )</t>
  </si>
  <si>
    <t>Property and Equipment, Net</t>
  </si>
  <si>
    <t>Property, Plant and Equipment [Abstract]</t>
  </si>
  <si>
    <t>Property and Equipment, Net Property and equipment consisted of the following (in millions): Useful Life Range in Years April 3, 2016 January 3, 2016 Land $ 14.5 $ 14.6 Buildings and leasehold improvements: Buildings 1 - 20 9.8 9.8 Leasehold improvements 1 - 20 10.4 9.8 Store equipment 1 - 12 14.7 14.3 Office furniture and fixtures and vehicles: Office furniture and fixtures 1 - 12 8.4 7.9 Vehicles 2 - 6 30.0 29.2 Tooling 7 0.1 0.1 Construction in process 3.0 3.1 Total Property and equipment, gross 90.9 88.8 Accumulated depreciation 26.0 22.6 Total Property and equipment, net $ 64.9 $ 66.2 Depreciation expense was approximately $3.4 million and $2.6 million for the three months ended April 3, 2016 and March 29, 2015 , respectively.</t>
  </si>
  <si>
    <t>Goodwill and Intangible Assets, Net</t>
  </si>
  <si>
    <t>Goodwill and Intangible Assets Disclosure [Abstract]</t>
  </si>
  <si>
    <t>Goodwill and Intangible Assets, Net Goodwill Changes in the carrying amount of goodwill are as follows: January 4, 2016 December 29, 2014 to April 3, 2016 to January 3, 2016 Beginning balance $ 48.0 $ 11.4 Acquisitions 10.3 36.6 Ending balance $ 58.3 $ 48.0 Additions to goodwill during the interim period 2016 relate to the acquisition of Hydro-Scape (as described in Note 2). Intangible Assets During the period ended April 3, 2016 , the Company recorded $5.3 million of intangible assets all of which related to customer relationships as a result of the Hydro-Scape acquisition. The Company's customer relationship intangible assets will be amortized over a weighted-average period of 20 years. Trademarks and other intangible assets will be amortized over a weighted-average period of 10 years. The following table summarizes the components of intangible assets (in millions except amortization period): April 3, 2016 January 3, 2016 Years Amount Accumulated Amortization Net Amount Accumulated Amortization Net Customer relationships 10 -21 $ 133.0 $ 31.2 $ 101.8 $ 127.7 $ 26.5 $ 101.2 Trademarks and other 5 -10 4.4 1.5 2.9 4.4 1.3 3.1 Total intangibles $ 137.4 $ 32.7 $ 104.7 $ 132.1 $ 27.8 $ 104.3 Amortization expense for intangible assets was approximately $4.9 million and $3.7 million for the three months ended April 3, 2016 and March 29, 2015 , respectively.</t>
  </si>
  <si>
    <t>Capital Leases</t>
  </si>
  <si>
    <t>Leases [Abstract]</t>
  </si>
  <si>
    <t>Capital Leases Capital leases, consisting of vehicle leases, included the following (in millions): April 3, 2016 January 3, 2016 Capital lease obligations with rates ranging from 1.4% to 4.3% with monthly payments of approximately $0.4 million maturing through September 2020 $ 10.1 $ 11.1 Less current maturities 3.9 4.0 Total Capital leases, less current portion $ 6.2 $ 7.1</t>
  </si>
  <si>
    <t>Employee Benefit and Stock Incentive Plan</t>
  </si>
  <si>
    <t>Compensation and Retirement Disclosure [Abstract]</t>
  </si>
  <si>
    <t>Employee Benefit and Stock Incentive Plan The Company sponsors a defined contribution benefit plan for substantially all of its employees. Company contributions to the plan are based on a percentage of employee wages. The Company’s contributions to the plan were approximately $1.7 million and $0.9 million for the three months ended April 3, 2016 and March 29, 2015 , respectively. Share-based compensation expense is recognized in the financial statements based upon fair value on the date of grant. The Company recognized share-based compensation expense of approximately $0.7 million and $0.7 million for the three months ended April 3, 2016 and March 29, 2015 , respectively. During the three months ended April 3, 2016 , 4,500 options were forfeited. Total unrecognized compensation cost from share-based compensation arrangements at April 3, 2016 was approximate ly $9.8 million . The option related compensation is expected to be recognized over a weighted–average period of approximately 3.19 years .</t>
  </si>
  <si>
    <t>Debt</t>
  </si>
  <si>
    <t>Debt Disclosure [Abstract]</t>
  </si>
  <si>
    <t>Debt Long-term debt was as follows (in millions): April 3, 2016 January 3, 2016 ABL facility 159.4 128.0 Term loan facility 60.3 60.5 Debt discount (10.2 ) (10.8 ) Total debt $ 209.5 $ 177.7 Less current portion (0.6 ) (0.6 ) Total long-term debt $ 208.9 $ 177.1 On December 23, 2013, SiteOne Landscape Supply Holding, LLC (“Landscape Holding”) and SiteOne Landscape Supply, LLC (“Landscape,” and together with Landscape Holding, the “Borrowers”) entered into a senior asset-based credit facility (“ABL Facility”) of up to $250 million , subject to borrowing base availability. The ABL Facility is secured by a first lien on the inventory and receivables. The ABL Facility is guaranteed by SiteOne Landscape Supply Bidco, Inc. (“Bidco”), an indirect wholly-owned subsidiary of the Company. The availability under the ABL Facility was $158.3 million and $112.5 million as of April 3, 2016 and January 3, 2016 , respectively. Availability is determined using borrowing base calculations of eligible inventory and receivable balances less the current outstanding ABL Facility and letters of credit balances. The interest rate on the ABL Facility is LIBOR plus an applicable margin ranging from 1.25% to 2.00% or an alternate base rate for U.S. denominated borrowings plus an applicable margin ranging from 0.25% to 1.00% . The interest rates on outstanding balances range from 2.19% to 4.50% and 2.04% to 4.25% at April 3, 2016 and January 3, 2016 , respectively. Additionally, the Borrowers pay a 0.25% commitment fee on the unfunded amount. The ABL Facility was scheduled to mature on December 23, 2018. On October 20, 2015 the ABL Facility was amended to extend the maturity date to October 20, 2020 and increase the availability to $325.0 million . The other terms of the ABL Facility were not significantly altered. The ABL Facility contains customary representations and warranties and customary affirmative and negative covenants that, among other things, limit the ability of the Borrowers to pay dividends, redeem stock or make other distributions. The negative covenants consist of the following: fundamental changes, dividends and distributions, acquisitions, collateral, payments and modifications of restricted indebtedness, negative pledge clauses, changes in line of business, currency, commodity and other hedging transactions, transactions with affiliates, investments, limitations on indebtedness and liens. The negative covenants are subject to the customary exceptions and also permit the payment of dividends and distributions, investments, permitted acquisitions and payments or redemptions of junior indebtedness upon satisfaction of a payment condition. The ABL Facility is subject to mandatory prepayments if the outstanding loans and letters of credit exceed either the aggregate revolving commitments or the current borrowing base, in an amount equal to such excess. Additionally, the ABL Facility is subject to various covenants requiring minimum financial ratios and additional borrowings may be limited by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On December 23, 2013, the Borrowers also entered into a senior term loan facility (the “Term Loan Facility”) in an aggregate principal amount of approximately $61.7 million . The Term Loan Facility is guaranteed by Bidco and each direct and indirect wholly-owned U.S. restricted subsidiary of Landscape. The Term Loan Facility is secured by a first lien on Property and equipment, Intangibles, and equity interests of Landscape, and a second lien on ABL Facility assets. The interest rate on the Term Loan Facility is LIBOR (minimum of 1.0% ) plus an applicable margin of 4.0% or an alternate base rate for U.S. denominated borrowings plus an applicable margin of 3.0% . The interest rates on the outstanding balances were 5.0% both at April 3, 2016 and January 3, 2016 . The Term Loan Facility matures on December 23, 2019. The Term Loan Facility contains customary representations and warranties and customary affirmative and negative covenants that, among other things, limit the ability of the Borrowers to pay dividends, redeem stock or make other distributions. The negative covenants consist of the following: limitations on indebtedness, restricted payments, restrictive agreements, sales of assets and subsidiary stock, transactions with affiliates, liens, fundamental changes, amendments and lines of business. The negative covenants are subject to the customary exceptions. The Term Loan is subject to annual mandatory prepayments in an amount equal to 50% of excess cash flow for the applicable fiscal year unless the secured leverage ratio is greater than 2.50 to 1.00. On April 29, 2016, the Company refinanced the Term Loan Facility. See "Note 13. Subsequent Events." During the three months ended April 3, 2016 , the Company incurred total interest expense of $2.6 million . $1.9 million of this total related to interest on the ABL Facility and Term Loan Facility. Amortization expense related to debt issuance costs was $0.6 million for the period. The remaining $0.1 million interest incurred related to interest attributable to capital leases. During the three months ended March 29, 2015 the Company incurred total interest expense of $2.4 million . $1.5 million of this total related to interest on the ABL Facility and Term Loan Facility. Amortization expense related to debt issuance costs was $0.8 million for the period. The remaining $0.1 million interest incurred related to interest attributable to capital leases.</t>
  </si>
  <si>
    <t>Income Taxes</t>
  </si>
  <si>
    <t>Income Tax Disclosure [Abstract]</t>
  </si>
  <si>
    <t>Income Taxes The Company’s effective tax rate was approximately 37.8% for the three months ended April 3, 2016 and 39.1% for the three months ended March 29, 2015 , respectively. The decrease in the effective rate was primarily due to changes in state tax apportionment during the three months ended April 3, 2016 as compared to the three months ended March 29, 2015 . The Company’s effective tax rate differs from its statutory rate based on a variety of factors, including overall profitability, the geographical mix of income taxes and the related tax rates in the jurisdictions in which it operates. In accordance with the provisions of ASC Topic 740 Income Taxes, the Company provides a valuation allowance against deferred tax assets when it is more likely than not that some portion or all of the deferred tax assets will not be realized. The assessment considers all available positive and negative evidence and is measured quarterly. The Company maintains a valuation allowance against certain state deferred tax assets where sufficient negative evidence exists to require a valuation allowance. During the three months ended April 3, 2016 , and March 29, 2015 , respectively, the Company recorded no material increases or decreases to the valuation allowance against deferred tax assets.</t>
  </si>
  <si>
    <t>Related Party Transactions</t>
  </si>
  <si>
    <t>Related Party Transactions [Abstract]</t>
  </si>
  <si>
    <t>Related Party Transactions The Company offers a financing plan to its customers through John Deere Financial, a wholly-owned subsidiary of Deere. The Company paid John Deere Financial fees related to the financing offered, of approximately $0.1 million and $0.0 million for the three months ended April 3, 2016 and March 29, 2015 , respectively. In December 2013, CD&amp;R Landscapes Holdings, L.P. (the “CD&amp;R Investor”), an affiliate of Clayton Dubilier &amp; Rice, LLC (“CD&amp;R”), acquired a majority stake in the Company (the “CD&amp;R Acquisition”). In connection with the CD&amp;R Acquisition, SiteOne Landscape Supply, Inc., SiteOne Landscape Supply Midco, Inc., Bidco, Landscape Holding and Landscape entered into consulting agreements (the “Consulting Agreements”) with each of CD&amp;R and Deere &amp; Company (“Deere”). CD&amp;R and Deere each provided consulting services under the Consulting Agreements at an annual fee of $1.3 million plus expense reimbursement and $0.7 million plus expense reimbursement, respectively, for a 10 year term or earlier termination if CD&amp;R’s or Deere’s ownership, respectively, of the Company was reduced below 10% . On May 17, 2016, the Company entered into termination agreements with CD&amp;R and Deere pursuant to which the Company agreed to pay CD&amp;R and Deere an aggregate fee of approximately $7.5 million to terminate the Consulting Agreements in connection with the consummation of the IPO. See “Note 13. Subsequent Events.” TruGreen is a customer under common ownership of CD&amp;R and therefore became a related party at the time of the CD&amp;R Acquisition. Net sales included in the Company’s consolidated statement of operations with the customer were $0.8 million and $1.2 million for the three months ended April 3, 2016 and March 29, 2015 , respectively. Accounts receivable included in the Company’s consolidated balance sheets were $0.2 million and $0.1 million at April 3, 2016 and January 3, 2016 , respectively.</t>
  </si>
  <si>
    <t>Commitments and Contingencies</t>
  </si>
  <si>
    <t>Commitments and Contingencies Disclosure [Abstract]</t>
  </si>
  <si>
    <t>Commitments and Contingencies Environmental liability: As part of the sale by LESCO, Inc. of its manufacturing assets in 2005, the Company retained the environmental liability associated with those assets. Remediation activities can vary substantially in duration and cost and it is difficult to develop precise estimates of future site remediation costs. The Company estimated in accrued liabilities the undiscounted cost of future remediation efforts to be approximately $4.6 million and $4.6 million as of April 3, 2016 and January 3, 2016 , respectively. As part of the CD&amp;R Acquisition, Deere agreed to pay the first $2.5 million of the liability and cap the Company’s exposure to $2.4 million . The Company has recorded an indemnification asset against the liability as a result of these actions of approximately $2.2 million and $2.2 million as of April 3, 2016 and January 3, 2016 , respectively. Letters of credit : As of April 3, 2016 and January 3, 2016 , outstanding letters of credit were $2.9 million and $1.8 million respectively. There were no amounts drawn on the letters of credit for either period presented.</t>
  </si>
  <si>
    <t>Redeemable Convertible Preferred Stock</t>
  </si>
  <si>
    <t>Temporary Equity Disclosure [Abstract]</t>
  </si>
  <si>
    <t>Redeemable Convertible Preferred Stock The CD&amp;R Equity Investment In connection with the CD&amp;R Investor’s acquisition of a majority stake of the Company in December 2013, the Company issued Redeemable Convertible Preferred Stock to the CD&amp;R Investor. Prior to the closing of the IPO, all of the then-outstanding Redeemable Convertible Preferred Stock converted into shares of common stock, resulting in the issuance by the Company of an additional 25,303,164 shares of common stock. See “Note 13. Subsequent Events.” In accordance with the SEC guidance within ASC Topic 480, Distinguishing Liabilities from Equity: Classification and Measurement of Redeemable Securities, the Company classified the Redeemable Convertible Preferred Stock as mezzanine equity because the Redeemable Convertible Preferred Stock contains a redemption feature which is contingent upon certain change of control events, the occurrence of which is not solely within the control of the Company. These contingent events are not and have not been considered probable of occurring and as such the Company does not accrete the mezzanine equity to its redemption value each period. The Company determined that none of the features included in the Redeemable Convertible Preferred Stock are required to be accounted for separately as a derivative under ASC Topic 815, Derivatives and Hedging. The initial issuance of Redeemable Convertible Preferred Stock did not include a beneficial conversion feature (“BCF”) because the conversion price used to set the conversion ratio at the time of issuance was greater than the initial common stock price. The paid-in-kind dividends in the form of Redeemable Convertible Preferred Stock contained the same conversion price as the original issuance and in certain cases did include a BCF as of the dividend payment date. Since the Redeemable Convertible Preferred Stock did not have a fixed or determinable redemption date and was freely convertible at any time, the Company immediately amortized any BCF recognized through retained earnings. For the three months ended April 3, 2016 and March 29, 2015 , these amounts were $0.0 million and $1.8 million , respectively. During the three months ended April 3, 2016 , there was no share activity. The Company paid the cumulative dividends in cash; and accordingly, there was no BCF recognized.</t>
  </si>
  <si>
    <t>Earnings Per Share</t>
  </si>
  <si>
    <t>Earnings Per Share [Abstract]</t>
  </si>
  <si>
    <t>Earnings Per Share Basic earnings per common share is computed by dividing net income attributable to common shares by the weighted average number of common shares outstanding for the period. The Redeemable Convertible Preferred Stock has the right to participate in all distributions declared and paid on the Company’s common stock on an as-converted basis, and is therefore considered a participating security. The Company calculates basic earnings per share using the “two-class” method which reduces income available to common stockholders to reflect the hypothetical distribution of undistributed earnings to the Redeemable Convertible Preferred Stock in accordance with its contractual rights. In each period, the Company reduces income available to common stockholders and increases losses available to common stockholders to reflect the cumulative dividend on the Company’s Redeemable Convertible Preferred Stock whether or not declared or paid during the period. Similarly, the Company reduces income available to common stockholders and increases losses available to common stockholders for any amortization of beneficial conversion features recorded during each period. The Company’s computation of diluted earnings per common share includes the effect of potential common stock, if dilutive. For the three months ended April 3, 2016 and March 29, 2015 , the assumed exercises of a portion of the Company’s employee stock options and the assumed conversion of all of the Redeemable Convertible Preferred Stock were anti-dilutive and, therefore, the following potential shares of common stock were not included in the diluted earnings per common share calculation: For the three months ended For the three months ended April 3, 2016 March 29, 2015 Weighted average potential common shares excluded because anti-dilutive Preferred Stock 25,186,801 22,791,282 Employee Stock Options 3,007,921 2,583,465</t>
  </si>
  <si>
    <t>Subsequent Events</t>
  </si>
  <si>
    <t>Subsequent Events [Abstract]</t>
  </si>
  <si>
    <t>Subsequent Events In April 2016, the Company acquired the assets and assumed liabilities of Blue Max Materials, Inc., Blue Max Materials of Charleston, Inc., Blue Max Materials of Columbia, Inc. and Blue Max Materials of the Grand Strand, Inc., which together comprise Blue Max (“Blue Max”). Blue Max is a hardscapes and landscape supplier with 5 locations serving North Carolina and South Carolina. The acquisition is not material and is not expected to have a significant impact on the condensed consolidated financial statements of the Company. On April 29, 2016, the Company refinanced the existing term loan facility with an amended and restated $275.0 million term loan facility maturing in 2022 (the “Amended Term Loan Facility”). On April 29, 2016 the proceeds under the Amended Term Loan Facility were used to repay all $60.3 million of borrowings outstanding under the existing term loan facility, to repay $29.9 million of borrowings outstanding under the ABL Facility, and to pay fees and expenses associated with the refinancing transaction. A special cash dividend of $176.0 million was paid to existing holders of our common stock and Redeemable Convertible Preferred Stock (on an as-converted basis) as of April 29, 2016 out of the proceeds of the Amended Term Loan Facility. In conjunction with the payment of the special cash dividend, the Company reduced the exercise price of certain outstanding options and made a cash payment to certain holders of options to offset the dilutive impact of the special cash dividend. On April 29 2016, the Company filed a Certificate of Amendment to amend and restate the Company’s Certificate of Incorporation in the State of Delaware, effecting an 11.6181 for 1 common stock split. Each preferred and common stockholder’s percentage ownership and proportional voting power generally remained unchanged as a result of the stock split. All applicable share data, per share amounts and related information in the consolidated financial statements and notes thereto have been adjusted retroactively to give effect to the 11.6181 for 1 common stock split. On May 17, 2016, the Company completed the IPO at a price to the public of $21.00 per share. In connection with the IPO, certain of the Company’s stockholders sold an aggregate of 10,000,000 shares of common stock. The underwriters also have exercised their rights to purchase an additional 1,500,000 shares of common stock, at the public offering price less the underwriting discounts and commissions. The selling stockholders received all of the net proceeds and bore all commissions and discounts from the sale of our common stock. The Company did not receive any proceeds from the IPO. Estimated offering expenses incurred by the Company in the period subsequent to April 3, 2016 were $3.2 million . On the day prior to the closing of the IPO, all of the Company’s then-outstanding Redeemable Convertible Preferred Stock converted into shares of common stock, resulting in the issuance by the Company of an additional 25,303,164 shares of its common stock. The conversion of preferred shares is accounted for from the date of conversion and is not retroactively adjusted in the financial statements. On May 17, 2016, the Company entered into termination agreements with CD&amp;R and Deere pursuant to which the Company agreed to pay CD&amp;R and Deere an aggregate fee of approximately $7.5 million to terminate the Consulting Agreements in connection with the consummation of the IPO.</t>
  </si>
  <si>
    <t>Nature of Business and Significant Accounting Policies (Policies)</t>
  </si>
  <si>
    <t>Basis of financial statement presentation</t>
  </si>
  <si>
    <t>Basis of Financial Statement Presentation The accompanying unaudited condensed consolidated financial statements of the Company have been prepared in accordance with accounting principles generally accepted in the United States of America (“U.S. GAAP”) as applicable to interim financial reporting. In management’s opinion, the unaudited condens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is condensed consolidated balance sheet as of January 3, 2016 and the unaudited condensed consolidated financial statements included herein should be read in conjunction with the audited consolidated financial statements for the year ended January 3, 2016 included in the Company’s Form S-1/A (Amendment No. 4 to Form S-1) filed on May 2, 2016 (the "2015 Annual Financial Statements"). The interim period financial results for the three month periods presented are not necessarily indicative of results to be expected for any other interim period for the entire year.</t>
  </si>
  <si>
    <t>Use of Estimates</t>
  </si>
  <si>
    <t>Use of Estimates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Fiscal Year</t>
  </si>
  <si>
    <t xml:space="preserve">Fiscal Year The Company’s fiscal year is a 52- or 53-week period ending on the Sunday nearest to December 31. The fiscal year ending January 1, 2017 includes 52 weeks and the fiscal year ended January 3, 2016 includes 53 weeks. The three months ended April 3, 2016 and March 29, 2015 both include 13 weeks. </t>
  </si>
  <si>
    <t>Principles of Consolidation</t>
  </si>
  <si>
    <t xml:space="preserve">Principles of Consolidation The unaudited condensed consolidated financial statements for the Company include the assets and liabilities used in operating the Company’s business, including entities in which the Company owns or controls more than 50% of the voting shares. The Company owns 100% of all subsidiaries presented in these financial statements. All intercompany balances and transactions have been eliminated in consolidation. </t>
  </si>
  <si>
    <t>Recently Issued and Adopted Accounting Pronouncements and Accounting Pronouncements Issued But Not Yet Adopted</t>
  </si>
  <si>
    <t>Recently Issued and Adopted Accounting Pronouncements In September 2015, the Financial Accounting Standards Board ("FASB") issued Accounting Standards Update, ("ASU") No. 2015-16, Simplifying the Accounting for Measurement-Period Adjustments, which amends Accounting Standards Codification ("ASC") 805, Business Combinations . This ASU requires that acquiring entities recognize measurement period adjustments in the reporting period the amounts are determined, including earnings adjustments that would have been recorded in previous periods if the adjustments were known at the acquisition date. Acquiring entities are no longer required to retrospectively adjust amounts in comparative periods. The adjustment amounts and reasons are still disclosed. The Company adopted ASU 2015-16 when it became effective in the first quarter of fiscal 2016. The adoption did not have a material effect on the Company’s financial position or results of operations. Accounting Pronouncements Issued But Not Yet Adopted In May 2014, the FASB issued ASU No. 2014-09, Revenue from Contracts with Customers, which amends existing revenue recognition standards and establishes a new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This standard is effective for public entities' annual reporting periods ended beginning after December 15, 2017, including interim reporting periods ended within that reporting period. Earlier application is permitted only as of annual reporting periods ended beginning after December 15, 2016, including interim reporting periods ended within that reporting period. The guidance permits two implementation approaches, one requiring retrospective application of the new standard with restatement of prior years and one requiring prospective application of the new standard with disclosure of results under old standards. The Company is evaluating the impact of the pending adoption of ASU No. 2014-09. The Company has not selected a transition method nor has it determined the effect of the standard on its ongoing financial reporting. In July 2015, the FASB issued Accounting Standards Update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ended beginning after December 15, 2016 with early adoption permitted. The Company is currently evaluating the impact of the pending adoption of ASU 2015-11. In February 2016, the FASB issued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for fiscal years beginning after December 15, 2019, and interim periods within fiscal years beginning after December 15, 2020. Early application of the amendment is permitted. The Company is currently evaluating the standard and the impact on its condensed consolidated financial statements. In March 2016, the FASB issued ASU 2016-09, Compensation—Stock Compensation: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densed consolidated financial statements.</t>
  </si>
  <si>
    <t>Acquisitions (Tables)</t>
  </si>
  <si>
    <t>Schedule of Fair Value of Assets Acquired and Liabilities Assumed</t>
  </si>
  <si>
    <t>The estimate of the fair values of assets acquired and liabilities assumed (in millions) is as follows: Fair value of consideration transferred (in millions): Cash consideration $ 57.8 Working capital adjustment (0.1 ) Net consideration transferred 57.7 Assets acquired, at fair market value: Cash and cash equivalents $ 2.3 Accounts receivable 5.7 Inventory 9.3 Deferred tax assets 3.5 Prepaid expenses and other current assets 2.2 Total current assets 23.0 Property and equipment 9.9 Intangible assets 27.2 Other assets 1.3 Total assets 61.4 Liabilities assumed, at fair market value: Accounts payable 6.1 Accrued liabilities 6.7 Deferred tax liabilities 12.0 Total liabilities assumed 24.8 Identifiable net assets acquired 36.6 Goodwill 21.1 Net assets acquired 57.7</t>
  </si>
  <si>
    <t>Summary of Unaudited Pro Forma Information</t>
  </si>
  <si>
    <t>On an unaudited pro forma basis, the following represents the consolidated results of the Company had the Company acquired Shemin as of December 29, 2014 (the first day of the Company’s fiscal year 2015): Three Months Ended April 3, 2016 March 29, 2015 (In millions, except per share data) Net sales $ 328.5 $ 233.3 Net loss available to SiteOne common shareholders $ (12.1 ) $ (20.3 ) Net loss per share of common stock attributable to SiteOne - diluted $ (0.85 ) $ (1.43 )</t>
  </si>
  <si>
    <t>Property and Equipment, Net (Tables)</t>
  </si>
  <si>
    <t>Property and Equipment</t>
  </si>
  <si>
    <t>Property and equipment consisted of the following (in millions): Useful Life Range in Years April 3, 2016 January 3, 2016 Land $ 14.5 $ 14.6 Buildings and leasehold improvements: Buildings 1 - 20 9.8 9.8 Leasehold improvements 1 - 20 10.4 9.8 Store equipment 1 - 12 14.7 14.3 Office furniture and fixtures and vehicles: Office furniture and fixtures 1 - 12 8.4 7.9 Vehicles 2 - 6 30.0 29.2 Tooling 7 0.1 0.1 Construction in process 3.0 3.1 Total Property and equipment, gross 90.9 88.8 Accumulated depreciation 26.0 22.6 Total Property and equipment, net $ 64.9 $ 66.2</t>
  </si>
  <si>
    <t>Goodwill and Intangible Assets, Net (Tables)</t>
  </si>
  <si>
    <t>Changes in Carrying Amount of Goodwill</t>
  </si>
  <si>
    <t>Changes in the carrying amount of goodwill are as follows: January 4, 2016 December 29, 2014 to April 3, 2016 to January 3, 2016 Beginning balance $ 48.0 $ 11.4 Acquisitions 10.3 36.6 Ending balance $ 58.3 $ 48.0</t>
  </si>
  <si>
    <t>Summary of Components of Intangible Assets</t>
  </si>
  <si>
    <t>The following table summarizes the components of intangible assets (in millions except amortization period): April 3, 2016 January 3, 2016 Years Amount Accumulated Amortization Net Amount Accumulated Amortization Net Customer relationships 10 -21 $ 133.0 $ 31.2 $ 101.8 $ 127.7 $ 26.5 $ 101.2 Trademarks and other 5 -10 4.4 1.5 2.9 4.4 1.3 3.1 Total intangibles $ 137.4 $ 32.7 $ 104.7 $ 132.1 $ 27.8 $ 104.3</t>
  </si>
  <si>
    <t>Capital Leases (Tables)</t>
  </si>
  <si>
    <t>Schedule of Capital Leases Consisting of Vehicle Leases</t>
  </si>
  <si>
    <t>Capital leases, consisting of vehicle leases, included the following (in millions): April 3, 2016 January 3, 2016 Capital lease obligations with rates ranging from 1.4% to 4.3% with monthly payments of approximately $0.4 million maturing through September 2020 $ 10.1 $ 11.1 Less current maturities 3.9 4.0 Total Capital leases, less current portion $ 6.2 $ 7.1</t>
  </si>
  <si>
    <t>Debt (Tables)</t>
  </si>
  <si>
    <t>Schedule of Long-term Debt</t>
  </si>
  <si>
    <t>Long-term debt was as follows (in millions): April 3, 2016 January 3, 2016 ABL facility 159.4 128.0 Term loan facility 60.3 60.5 Debt discount (10.2 ) (10.8 ) Total debt $ 209.5 $ 177.7 Less current portion (0.6 ) (0.6 ) Total long-term debt $ 208.9 $ 177.1</t>
  </si>
  <si>
    <t>Earnings Per Share (Tables)</t>
  </si>
  <si>
    <t>Schedule of Antidilutive Securities Excluded from Computation of Earnings Per Share</t>
  </si>
  <si>
    <t>For the three months ended April 3, 2016 and March 29, 2015 , the assumed exercises of a portion of the Company’s employee stock options and the assumed conversion of all of the Redeemable Convertible Preferred Stock were anti-dilutive and, therefore, the following potential shares of common stock were not included in the diluted earnings per common share calculation: For the three months ended For the three months ended April 3, 2016 March 29, 2015 Weighted average potential common shares excluded because anti-dilutive Preferred Stock 25,186,801 22,791,282 Employee Stock Options 3,007,921 2,583,465</t>
  </si>
  <si>
    <t>Nature of Business and Significant Accounting Policies (Details) $ / shares in Units, $ in Millions</t>
  </si>
  <si>
    <t>May 17, 2016$ / sharesshares</t>
  </si>
  <si>
    <t>May 12, 2016$ / sharesshares</t>
  </si>
  <si>
    <t>Apr. 29, 2016</t>
  </si>
  <si>
    <t>Jul. 03, 2016USD ($)</t>
  </si>
  <si>
    <t>Apr. 03, 2016branch</t>
  </si>
  <si>
    <t>Concentration Risk [Line Items]</t>
  </si>
  <si>
    <t>Number of stores | branch</t>
  </si>
  <si>
    <t>Percentage of ownership of subsidiaries</t>
  </si>
  <si>
    <t>100.00%</t>
  </si>
  <si>
    <t>Geographic Concentration Risk | Sales | Canada and Other Countries</t>
  </si>
  <si>
    <t>Concentration risk, percentage (less than)</t>
  </si>
  <si>
    <t>2.00%</t>
  </si>
  <si>
    <t>Geographic Concentration Risk | Total Assets | Canada and Other Countries</t>
  </si>
  <si>
    <t>Common stock | Subsequent Event</t>
  </si>
  <si>
    <t>Stock split</t>
  </si>
  <si>
    <t>Shares of common stock issued as a result of conversion of stock (shares)</t>
  </si>
  <si>
    <t>IPO | Subsequent Event</t>
  </si>
  <si>
    <t>Initial public offering price (in dollars per share) | $ / shares</t>
  </si>
  <si>
    <t>Shares issued in initial public offering (shares)</t>
  </si>
  <si>
    <t>IPO | Common stock | Subsequent Event</t>
  </si>
  <si>
    <t>Over-Allotment Option for Underwriters | Subsequent Event</t>
  </si>
  <si>
    <t>Forecast | IPO</t>
  </si>
  <si>
    <t>Offering expenses incurred | $</t>
  </si>
  <si>
    <t>Acquisitions - Additional Information (Details)</t>
  </si>
  <si>
    <t>1 Months Ended</t>
  </si>
  <si>
    <t>Feb. 28, 2015USD ($)StatebranchMarket</t>
  </si>
  <si>
    <t>Apr. 03, 2016USD ($)branch</t>
  </si>
  <si>
    <t>Mar. 29, 2015USD ($)</t>
  </si>
  <si>
    <t>Jan. 31, 2016branch</t>
  </si>
  <si>
    <t>Business Acquisition [Line Items]</t>
  </si>
  <si>
    <t>Cash consideration</t>
  </si>
  <si>
    <t>Number of locations | branch</t>
  </si>
  <si>
    <t>Shemin</t>
  </si>
  <si>
    <t>Number of major metropolitan markets | Market</t>
  </si>
  <si>
    <t>Number of states | State</t>
  </si>
  <si>
    <t>Transaction related costs</t>
  </si>
  <si>
    <t>Amount of goodwill expected to be tax deductible</t>
  </si>
  <si>
    <t>Hydro-Scape</t>
  </si>
  <si>
    <t>Finite-Lived Intangible Assets | Shemin | Customer relationships</t>
  </si>
  <si>
    <t>Discount rate (percent)</t>
  </si>
  <si>
    <t>16.00%</t>
  </si>
  <si>
    <t>Attrition rate (percent)</t>
  </si>
  <si>
    <t>10.00%</t>
  </si>
  <si>
    <t>Acquisitions - Preliminary Estimate of the Fair Values of Assets Acquired and Liabilities Assumed (Details) - USD ($) $ in Millions</t>
  </si>
  <si>
    <t>Feb. 28, 2015</t>
  </si>
  <si>
    <t>Dec. 28, 2014</t>
  </si>
  <si>
    <t>Fair value of consideration transferred (in millions):</t>
  </si>
  <si>
    <t>Liabilities assumed, at fair market value:</t>
  </si>
  <si>
    <t>Working capital adjustment</t>
  </si>
  <si>
    <t>Net consideration transferred</t>
  </si>
  <si>
    <t>Assets acquired, at fair market value:</t>
  </si>
  <si>
    <t>Accounts receivable</t>
  </si>
  <si>
    <t>Deferred tax assets</t>
  </si>
  <si>
    <t>Property and equipment</t>
  </si>
  <si>
    <t>Intangible assets</t>
  </si>
  <si>
    <t>Other assets</t>
  </si>
  <si>
    <t>Total liabilities assumed</t>
  </si>
  <si>
    <t>Identifiable net assets acquired</t>
  </si>
  <si>
    <t>Net assets acquired</t>
  </si>
  <si>
    <t>Acquisitions - Summary of Unaudited Pro Forma Information (Details) - Shemin - USD ($) $ / shares in Units, $ in Millions</t>
  </si>
  <si>
    <t>Net loss available to SiteOne common shareholders</t>
  </si>
  <si>
    <t>Net loss per share of common stock attributable to SiteOne - diluted (in dollars per share)</t>
  </si>
  <si>
    <t>Property and Equipment, Net (Details) - USD ($) $ in Millions</t>
  </si>
  <si>
    <t>12 Months Ended</t>
  </si>
  <si>
    <t>Property, Plant and Equipment [Line Items]</t>
  </si>
  <si>
    <t>Property, plant and equipment, gross</t>
  </si>
  <si>
    <t>Accumulated depreciation</t>
  </si>
  <si>
    <t>Total Property and equipment, net</t>
  </si>
  <si>
    <t>Land</t>
  </si>
  <si>
    <t>Buildings</t>
  </si>
  <si>
    <t>Buildings | Minimum</t>
  </si>
  <si>
    <t>Property, plant and equipment useful life</t>
  </si>
  <si>
    <t>1 year</t>
  </si>
  <si>
    <t>Buildings | Maximum</t>
  </si>
  <si>
    <t>20 years</t>
  </si>
  <si>
    <t>Leasehold improvements</t>
  </si>
  <si>
    <t>Leasehold improvements | Minimum</t>
  </si>
  <si>
    <t>Leasehold improvements | Maximum</t>
  </si>
  <si>
    <t>Store equipment</t>
  </si>
  <si>
    <t>Store equipment | Minimum</t>
  </si>
  <si>
    <t>Store equipment | Maximum</t>
  </si>
  <si>
    <t>12 years</t>
  </si>
  <si>
    <t>Office furniture and fixtures</t>
  </si>
  <si>
    <t>Office furniture and fixtures | Minimum</t>
  </si>
  <si>
    <t>Office furniture and fixtures | Maximum</t>
  </si>
  <si>
    <t>Vehicles</t>
  </si>
  <si>
    <t>Vehicles | Minimum</t>
  </si>
  <si>
    <t>2 years</t>
  </si>
  <si>
    <t>Vehicles | Maximum</t>
  </si>
  <si>
    <t>6 years</t>
  </si>
  <si>
    <t>Tooling</t>
  </si>
  <si>
    <t>7 years</t>
  </si>
  <si>
    <t>Construction in process</t>
  </si>
  <si>
    <t>Goodwill and Intangible Assets, Net - Changes in the Carrying Amount of Goodwill (Details) - USD ($) $ in Millions</t>
  </si>
  <si>
    <t>Goodwill [Roll Forward]</t>
  </si>
  <si>
    <t>Beginning balance</t>
  </si>
  <si>
    <t>Ending balance</t>
  </si>
  <si>
    <t>Goodwill and Intangible Assets, Net - Summary of the Components of Intangible Assets (Details) - USD ($) $ in Millions</t>
  </si>
  <si>
    <t>Finite-Lived Intangible Assets [Line Items]</t>
  </si>
  <si>
    <t>Amount</t>
  </si>
  <si>
    <t>Accumulated Amortization</t>
  </si>
  <si>
    <t>Net</t>
  </si>
  <si>
    <t>Customer relationships</t>
  </si>
  <si>
    <t>Customer relationships | Minimum</t>
  </si>
  <si>
    <t>Useful Life</t>
  </si>
  <si>
    <t>10 years</t>
  </si>
  <si>
    <t>Customer relationships | Maximum</t>
  </si>
  <si>
    <t>21 years</t>
  </si>
  <si>
    <t>Trademarks and other</t>
  </si>
  <si>
    <t>Trademarks and other | Minimum</t>
  </si>
  <si>
    <t>5 years</t>
  </si>
  <si>
    <t>Trademarks and other | Maximum</t>
  </si>
  <si>
    <t>Goodwill and Intangible Assets, Net - Additional Information (Details) - USD ($) $ in Millions</t>
  </si>
  <si>
    <t>Acquired Finite-Lived Intangible Assets [Line Items]</t>
  </si>
  <si>
    <t>Hydro-Scape | Customer relationships</t>
  </si>
  <si>
    <t>Intangible assets acquired</t>
  </si>
  <si>
    <t>Weighted-average useful life of intangible assets acquired</t>
  </si>
  <si>
    <t>Hydro-Scape | Trademarks and other</t>
  </si>
  <si>
    <t>Capital Leases (Details) - USD ($) $ in Millions</t>
  </si>
  <si>
    <t>Capital Leased Assets [Line Items]</t>
  </si>
  <si>
    <t>Capital lease obligations with rates ranging from 1.4% to 4.3% with monthly payments of approximately $0.4 million maturing through September 2020</t>
  </si>
  <si>
    <t>Less current maturities</t>
  </si>
  <si>
    <t>Total Capital leases, less current portion</t>
  </si>
  <si>
    <t>Capital Lease</t>
  </si>
  <si>
    <t>Capital lease monthly payment</t>
  </si>
  <si>
    <t>Minimum | Capital Lease</t>
  </si>
  <si>
    <t>Capital lease interest rate (percent)</t>
  </si>
  <si>
    <t>1.40%</t>
  </si>
  <si>
    <t>Maximum | Capital Lease</t>
  </si>
  <si>
    <t>4.30%</t>
  </si>
  <si>
    <t>Employee Benefit and Stock Incentive Plan (Details) - USD ($) $ in Millions</t>
  </si>
  <si>
    <t>Share-based Compensation Arrangement by Share-based Payment Award [Line Items]</t>
  </si>
  <si>
    <t>Contributions to the defined contribution benefit plan made by Company</t>
  </si>
  <si>
    <t>Share-based compensation expense</t>
  </si>
  <si>
    <t>Options forfeited (shares)</t>
  </si>
  <si>
    <t>Unrecognized compensation cost from share-based compensation arrangements</t>
  </si>
  <si>
    <t>Employee Stock Options</t>
  </si>
  <si>
    <t>Unrecognized compensation cost from share-based compensation arrangements, period for recognition</t>
  </si>
  <si>
    <t>3 years 2 months 9 days</t>
  </si>
  <si>
    <t>Debt - Schedule of Long-term Debt (Details) - USD ($) $ in Millions</t>
  </si>
  <si>
    <t>Debt Instrument [Line Items]</t>
  </si>
  <si>
    <t>Debt discount</t>
  </si>
  <si>
    <t>Total debt</t>
  </si>
  <si>
    <t>Less current portion</t>
  </si>
  <si>
    <t>Total long-term debt</t>
  </si>
  <si>
    <t>ABL facility</t>
  </si>
  <si>
    <t>Loan facility</t>
  </si>
  <si>
    <t>Term loan facility</t>
  </si>
  <si>
    <t>Debt - Additional Information (Details)</t>
  </si>
  <si>
    <t>Dec. 23, 2013USD ($)</t>
  </si>
  <si>
    <t>Apr. 03, 2016USD ($)</t>
  </si>
  <si>
    <t>Jan. 03, 2016USD ($)</t>
  </si>
  <si>
    <t>Oct. 20, 2015USD ($)</t>
  </si>
  <si>
    <t>Interest expense related to ABL facility and Term Loan Facility</t>
  </si>
  <si>
    <t>Amortization expense related to debt issuance costs</t>
  </si>
  <si>
    <t>Interest expense incurred related to capital leases</t>
  </si>
  <si>
    <t>Line of credit facility, maximum borrowing capacity</t>
  </si>
  <si>
    <t>Remaining borrowing capacity under credit facility</t>
  </si>
  <si>
    <t>Commitment fee for the unfunded amount (percent)</t>
  </si>
  <si>
    <t>0.25%</t>
  </si>
  <si>
    <t>ABL facility | Minimum</t>
  </si>
  <si>
    <t>Interest rate on credit facility (percent)</t>
  </si>
  <si>
    <t>2.19%</t>
  </si>
  <si>
    <t>2.04%</t>
  </si>
  <si>
    <t>ABL facility | Maximum</t>
  </si>
  <si>
    <t>4.50%</t>
  </si>
  <si>
    <t>4.25%</t>
  </si>
  <si>
    <t>ABL facility | LIBOR | Minimum</t>
  </si>
  <si>
    <t>Debt instrument, basis spread on variable rate (percent)</t>
  </si>
  <si>
    <t>1.25%</t>
  </si>
  <si>
    <t>ABL facility | LIBOR | Maximum</t>
  </si>
  <si>
    <t>ABL facility | Base Rate | Minimum</t>
  </si>
  <si>
    <t>ABL facility | Base Rate | Maximum</t>
  </si>
  <si>
    <t>1.00%</t>
  </si>
  <si>
    <t>Interest rate (percent)</t>
  </si>
  <si>
    <t>5.00%</t>
  </si>
  <si>
    <t>Face amount of loan</t>
  </si>
  <si>
    <t>Percentage of excess cash flow to be paid for annual mandatory prepayments</t>
  </si>
  <si>
    <t>50.00%</t>
  </si>
  <si>
    <t>Leverage ratio</t>
  </si>
  <si>
    <t>Term loan facility | LIBOR</t>
  </si>
  <si>
    <t>4.00%</t>
  </si>
  <si>
    <t>Debt instrument, interest rate floor (percent)</t>
  </si>
  <si>
    <t>Term loan facility | Base Rate</t>
  </si>
  <si>
    <t>3.00%</t>
  </si>
  <si>
    <t>Income Taxes (Details) - USD ($) $ in Millions</t>
  </si>
  <si>
    <t>Effective tax rate (percent)</t>
  </si>
  <si>
    <t>37.80%</t>
  </si>
  <si>
    <t>39.10%</t>
  </si>
  <si>
    <t>Amount of material increases or decreases to the valuation allowance against deferred tax assets</t>
  </si>
  <si>
    <t>Related Party Transactions (Details) - Affiliated Entity - USD ($) $ in Millions</t>
  </si>
  <si>
    <t>May 17, 2016</t>
  </si>
  <si>
    <t>Related Party Transaction [Line Items]</t>
  </si>
  <si>
    <t>Net sales with customer included in statement of operations</t>
  </si>
  <si>
    <t>Accounts receivable due from customer included in the balance sheet</t>
  </si>
  <si>
    <t>Financing Fees Paid</t>
  </si>
  <si>
    <t>Fees paid related to financing offered to customers</t>
  </si>
  <si>
    <t>CD&amp;R | Consulting Services Agreement</t>
  </si>
  <si>
    <t>Annual fee paid for consulting services</t>
  </si>
  <si>
    <t>Term of agreement</t>
  </si>
  <si>
    <t>Ownership percentage floor which triggers contract termination</t>
  </si>
  <si>
    <t>Deere | Consulting Services Agreement</t>
  </si>
  <si>
    <t>Subsequent Event | Consulting Services Agreement Termination Fee</t>
  </si>
  <si>
    <t>Amount of the aggregate fee for contract termination agreement</t>
  </si>
  <si>
    <t>Commitments and Contingencies (Details) - USD ($)</t>
  </si>
  <si>
    <t>Undiscounted cost of future remediation efforts</t>
  </si>
  <si>
    <t>Amount of liability to be paid by Deere</t>
  </si>
  <si>
    <t>Maximum amount of Company's exposure to environmental liability</t>
  </si>
  <si>
    <t>Indemnification asset recorded against the liability</t>
  </si>
  <si>
    <t>Line of Credit Facility [Line Items]</t>
  </si>
  <si>
    <t>Letter of credit, amount outstanding</t>
  </si>
  <si>
    <t>Letter of credit</t>
  </si>
  <si>
    <t>Amount drawn on the letter of credit</t>
  </si>
  <si>
    <t>Redeemable Convertible Preferred Stock (Details) - USD ($)</t>
  </si>
  <si>
    <t>May 12, 2016</t>
  </si>
  <si>
    <t>Temporary Equity [Line Items]</t>
  </si>
  <si>
    <t>Amount of beneficial conversion feature recognized</t>
  </si>
  <si>
    <t>Subsequent Event | Common stock</t>
  </si>
  <si>
    <t>Subsequent Event | IPO | Common stock</t>
  </si>
  <si>
    <t>Earnings Per Share (Details) - shares</t>
  </si>
  <si>
    <t>Preferred Stock</t>
  </si>
  <si>
    <t>Antidilutive Securities Excluded from Computation of Earnings Per Share [Line Items]</t>
  </si>
  <si>
    <t>Weighted average potential common shares excluded because anti-dilutive</t>
  </si>
  <si>
    <t>Subsequent Events (Details)</t>
  </si>
  <si>
    <t>May 17, 2016USD ($)$ / sharesshares</t>
  </si>
  <si>
    <t>Apr. 29, 2016USD ($)</t>
  </si>
  <si>
    <t>Apr. 30, 2016branch</t>
  </si>
  <si>
    <t>Subsequent Event [Line Items]</t>
  </si>
  <si>
    <t>IPO | Forecast</t>
  </si>
  <si>
    <t>Offering expenses incurred</t>
  </si>
  <si>
    <t>Face amount of amended and restated loan facility</t>
  </si>
  <si>
    <t>Subsequent Event</t>
  </si>
  <si>
    <t>Payments of Special Cash Dividend</t>
  </si>
  <si>
    <t>Subsequent Event | Affiliated Entity | Consulting Services Agreement Termination Fee</t>
  </si>
  <si>
    <t>Subsequent Event | IPO</t>
  </si>
  <si>
    <t>Shares issued in initial public offering (shares) | shares</t>
  </si>
  <si>
    <t>Subsequent Event | Over-Allotment Option for Underwriters</t>
  </si>
  <si>
    <t>Shares of common stock issued as a result of conversion of stock (shares) | shares</t>
  </si>
  <si>
    <t>Subsequent Event | Common stock | IPO</t>
  </si>
  <si>
    <t>Subsequent Event | Term loan facility</t>
  </si>
  <si>
    <t>Repayment of long-term debt</t>
  </si>
  <si>
    <t>Subsequent Event | ABL facility</t>
  </si>
  <si>
    <t>Subsequent Event | Blue Max Materials Inc</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5072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9542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0.5</v>
      </c>
      <c t="n" r="C3" s="7">
        <v>20.1</v>
      </c>
    </row>
    <row spans="1:3" r="4">
      <c t="s" r="A4" s="4">
        <v>26</v>
      </c>
      <c t="n" r="B4" s="8">
        <v>188.1</v>
      </c>
      <c t="n" r="C4" s="8">
        <v>136.8</v>
      </c>
    </row>
    <row spans="1:3" r="5">
      <c t="s" r="A5" s="4">
        <v>27</v>
      </c>
      <c t="n" r="B5" s="8">
        <v>324.1</v>
      </c>
      <c t="n" r="C5" s="8">
        <v>265.9</v>
      </c>
    </row>
    <row spans="1:3" r="6">
      <c t="s" r="A6" s="4">
        <v>28</v>
      </c>
      <c t="n" r="B6" s="8">
        <v>10.9</v>
      </c>
      <c t="n" r="C6" s="8">
        <v>7.3</v>
      </c>
    </row>
    <row spans="1:3" r="7">
      <c t="s" r="A7" s="4">
        <v>29</v>
      </c>
      <c t="n" r="B7" s="8">
        <v>14.7</v>
      </c>
      <c t="n" r="C7" s="8">
        <v>12.1</v>
      </c>
    </row>
    <row spans="1:3" r="8">
      <c t="s" r="A8" s="4">
        <v>30</v>
      </c>
      <c t="n" r="B8" s="8">
        <v>558.3</v>
      </c>
      <c t="n" r="C8" s="8">
        <v>442.2</v>
      </c>
    </row>
    <row spans="1:3" r="9">
      <c t="s" r="A9" s="4">
        <v>31</v>
      </c>
      <c t="n" r="B9" s="8">
        <v>64.90000000000001</v>
      </c>
      <c t="n" r="C9" s="8">
        <v>66.2</v>
      </c>
    </row>
    <row spans="1:3" r="10">
      <c t="s" r="A10" s="4">
        <v>32</v>
      </c>
      <c t="n" r="B10" s="8">
        <v>58.3</v>
      </c>
      <c t="n" r="C10" s="6">
        <v>48</v>
      </c>
    </row>
    <row spans="1:3" r="11">
      <c t="s" r="A11" s="4">
        <v>33</v>
      </c>
      <c t="n" r="B11" s="8">
        <v>104.7</v>
      </c>
      <c t="n" r="C11" s="8">
        <v>104.3</v>
      </c>
    </row>
    <row spans="1:3" r="12">
      <c t="s" r="A12" s="4">
        <v>34</v>
      </c>
      <c t="n" r="B12" s="8">
        <v>8.6</v>
      </c>
      <c t="n" r="C12" s="6">
        <v>8</v>
      </c>
    </row>
    <row spans="1:3" r="13">
      <c t="s" r="A13" s="4">
        <v>35</v>
      </c>
      <c t="n" r="B13" s="8">
        <v>794.8</v>
      </c>
      <c t="n" r="C13" s="8">
        <v>668.7</v>
      </c>
    </row>
    <row spans="1:3" r="14">
      <c t="s" r="A14" s="3">
        <v>36</v>
      </c>
    </row>
    <row spans="1:3" r="15">
      <c t="s" r="A15" s="4">
        <v>37</v>
      </c>
      <c t="n" r="B15" s="6">
        <v>195</v>
      </c>
      <c t="n" r="C15" s="8">
        <v>86.40000000000001</v>
      </c>
    </row>
    <row spans="1:3" r="16">
      <c t="s" r="A16" s="4">
        <v>38</v>
      </c>
      <c t="n" r="B16" s="8">
        <v>3.9</v>
      </c>
      <c t="n" r="C16" s="6">
        <v>4</v>
      </c>
    </row>
    <row spans="1:3" r="17">
      <c t="s" r="A17" s="4">
        <v>39</v>
      </c>
      <c t="n" r="B17" s="8">
        <v>21.6</v>
      </c>
      <c t="n" r="C17" s="6">
        <v>30</v>
      </c>
    </row>
    <row spans="1:3" r="18">
      <c t="s" r="A18" s="4">
        <v>40</v>
      </c>
      <c t="n" r="B18" s="8">
        <v>0.6</v>
      </c>
      <c t="n" r="C18" s="8">
        <v>0.6</v>
      </c>
    </row>
    <row spans="1:3" r="19">
      <c t="s" r="A19" s="4">
        <v>41</v>
      </c>
      <c t="n" r="B19" s="8">
        <v>27.7</v>
      </c>
      <c t="n" r="C19" s="8">
        <v>23.8</v>
      </c>
    </row>
    <row spans="1:3" r="20">
      <c t="s" r="A20" s="4">
        <v>42</v>
      </c>
      <c t="n" r="B20" s="8">
        <v>248.8</v>
      </c>
      <c t="n" r="C20" s="8">
        <v>144.8</v>
      </c>
    </row>
    <row spans="1:3" r="21">
      <c t="s" r="A21" s="4">
        <v>43</v>
      </c>
      <c t="n" r="B21" s="8">
        <v>9.699999999999999</v>
      </c>
      <c t="n" r="C21" s="8">
        <v>8.9</v>
      </c>
    </row>
    <row spans="1:3" r="22">
      <c t="s" r="A22" s="4">
        <v>44</v>
      </c>
      <c t="n" r="B22" s="8">
        <v>6.2</v>
      </c>
      <c t="n" r="C22" s="8">
        <v>7.1</v>
      </c>
    </row>
    <row spans="1:3" r="23">
      <c t="s" r="A23" s="4">
        <v>45</v>
      </c>
      <c t="n" r="B23" s="8">
        <v>27.7</v>
      </c>
      <c t="n" r="C23" s="8">
        <v>26.2</v>
      </c>
    </row>
    <row spans="1:3" r="24">
      <c t="s" r="A24" s="4">
        <v>46</v>
      </c>
      <c t="n" r="B24" s="8">
        <v>208.9</v>
      </c>
      <c t="n" r="C24" s="8">
        <v>177.1</v>
      </c>
    </row>
    <row spans="1:3" r="25">
      <c t="s" r="A25" s="4">
        <v>47</v>
      </c>
      <c t="n" r="B25" s="7">
        <v>501.3</v>
      </c>
      <c t="n" r="C25" s="7">
        <v>364.1</v>
      </c>
    </row>
    <row spans="1:3" r="26">
      <c t="s" r="A26" s="4">
        <v>48</v>
      </c>
      <c t="s" r="B26" s="4">
        <v>49</v>
      </c>
      <c t="s" r="C26" s="4">
        <v>49</v>
      </c>
    </row>
    <row spans="1:3" r="27">
      <c t="s" r="A27" s="4">
        <v>50</v>
      </c>
      <c t="n" r="B27" s="7">
        <v>216.8</v>
      </c>
      <c t="n" r="C27" s="7">
        <v>216.8</v>
      </c>
    </row>
    <row spans="1:3" r="28">
      <c t="s" r="A28" s="3">
        <v>51</v>
      </c>
    </row>
    <row spans="1:3" r="29">
      <c t="s" r="A29" s="4">
        <v>52</v>
      </c>
      <c t="n" r="B29" s="8">
        <v>0.1</v>
      </c>
      <c t="n" r="C29" s="8">
        <v>0.1</v>
      </c>
    </row>
    <row spans="1:3" r="30">
      <c t="s" r="A30" s="4">
        <v>53</v>
      </c>
      <c t="n" r="B30" s="8">
        <v>113.7</v>
      </c>
      <c t="n" r="C30" s="8">
        <v>113.1</v>
      </c>
    </row>
    <row spans="1:3" r="31">
      <c t="s" r="A31" s="4">
        <v>54</v>
      </c>
      <c t="n" r="B31" s="8">
        <v>-36.2</v>
      </c>
      <c t="n" r="C31" s="8">
        <v>-24.2</v>
      </c>
    </row>
    <row spans="1:3" r="32">
      <c t="s" r="A32" s="4">
        <v>55</v>
      </c>
      <c t="n" r="B32" s="8">
        <v>-0.9</v>
      </c>
      <c t="n" r="C32" s="8">
        <v>-1.2</v>
      </c>
    </row>
    <row spans="1:3" r="33">
      <c t="s" r="A33" s="4">
        <v>56</v>
      </c>
      <c t="n" r="B33" s="8">
        <v>76.7</v>
      </c>
      <c t="n" r="C33" s="8">
        <v>87.8</v>
      </c>
    </row>
    <row spans="1:3" r="34">
      <c t="s" r="A34" s="4">
        <v>57</v>
      </c>
      <c t="n" r="B34" s="7">
        <v>794.8</v>
      </c>
      <c t="n" r="C34" s="7">
        <v>6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31</v>
      </c>
    </row>
    <row spans="1:2" r="4">
      <c t="s" r="A4" s="4">
        <v>170</v>
      </c>
      <c t="s" r="B4" s="4">
        <v>171</v>
      </c>
    </row>
    <row spans="1:2" r="5">
      <c t="s" r="A5" s="4">
        <v>172</v>
      </c>
      <c t="s" r="B5" s="4">
        <v>173</v>
      </c>
    </row>
    <row spans="1:2" r="6">
      <c t="s" r="A6" s="4">
        <v>174</v>
      </c>
      <c t="s" r="B6" s="4">
        <v>175</v>
      </c>
    </row>
    <row spans="1:2" r="7">
      <c t="s" r="A7" s="4">
        <v>176</v>
      </c>
      <c t="s" r="B7" s="4">
        <v>177</v>
      </c>
    </row>
    <row spans="1:2" r="8">
      <c t="s" r="A8" s="4">
        <v>178</v>
      </c>
      <c t="s" r="B8"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80</v>
      </c>
      <c t="s" r="B1" s="2">
        <v>1</v>
      </c>
    </row>
    <row spans="1:2" r="2">
      <c t="s" r="B2" s="2">
        <v>2</v>
      </c>
    </row>
    <row spans="1:2" r="3">
      <c t="s" r="A3" s="3">
        <v>134</v>
      </c>
    </row>
    <row spans="1:2" r="4">
      <c t="s" r="A4" s="4">
        <v>181</v>
      </c>
      <c t="s" r="B4" s="4">
        <v>182</v>
      </c>
    </row>
    <row spans="1:2" r="5">
      <c t="s" r="A5" s="4">
        <v>183</v>
      </c>
      <c t="s" r="B5"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v>
      </c>
    </row>
    <row spans="1:2" r="3">
      <c t="s" r="A3" s="3">
        <v>137</v>
      </c>
    </row>
    <row spans="1:2" r="4">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88</v>
      </c>
      <c t="s" r="B1" s="2">
        <v>1</v>
      </c>
    </row>
    <row spans="1:2" r="2">
      <c t="s" r="B2" s="2">
        <v>2</v>
      </c>
    </row>
    <row spans="1:2" r="3">
      <c t="s" r="A3" s="3">
        <v>140</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3</v>
      </c>
      <c t="s" r="B1" s="2">
        <v>1</v>
      </c>
    </row>
    <row spans="1:2" r="2">
      <c t="s" r="B2" s="2">
        <v>2</v>
      </c>
    </row>
    <row spans="1:2" r="3">
      <c t="s" r="A3" s="3">
        <v>143</v>
      </c>
    </row>
    <row spans="1:2" r="4">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3">
        <v>149</v>
      </c>
    </row>
    <row spans="1:2" r="4">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64</v>
      </c>
    </row>
    <row spans="1:2" r="4">
      <c t="s" r="A4" s="4">
        <v>200</v>
      </c>
      <c t="s" r="B4"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14"/>
    <col customWidth="1" max="5" min="5" width="21"/>
    <col customWidth="1" max="6" min="6" width="20"/>
  </cols>
  <sheetData>
    <row spans="1:6" r="1">
      <c t="s" r="A1" s="1">
        <v>202</v>
      </c>
      <c t="s" r="B1" s="2">
        <v>203</v>
      </c>
      <c t="s" r="C1" s="2">
        <v>204</v>
      </c>
      <c t="s" r="D1" s="2">
        <v>205</v>
      </c>
      <c t="s" r="E1" s="2">
        <v>206</v>
      </c>
      <c t="s" r="F1" s="2">
        <v>207</v>
      </c>
    </row>
    <row spans="1:6" r="2">
      <c t="s" r="A2" s="3">
        <v>208</v>
      </c>
    </row>
    <row spans="1:6" r="3">
      <c t="s" r="A3" s="4">
        <v>209</v>
      </c>
      <c t="n" r="F3" s="6">
        <v>450</v>
      </c>
    </row>
    <row spans="1:6" r="4">
      <c t="s" r="A4" s="4">
        <v>210</v>
      </c>
      <c t="s" r="F4" s="4">
        <v>211</v>
      </c>
    </row>
    <row spans="1:6" r="5">
      <c t="s" r="A5" s="4">
        <v>212</v>
      </c>
    </row>
    <row spans="1:6" r="6">
      <c t="s" r="A6" s="3">
        <v>208</v>
      </c>
    </row>
    <row spans="1:6" r="7">
      <c t="s" r="A7" s="4">
        <v>213</v>
      </c>
      <c t="s" r="F7" s="4">
        <v>214</v>
      </c>
    </row>
    <row spans="1:6" r="8">
      <c t="s" r="A8" s="4">
        <v>215</v>
      </c>
    </row>
    <row spans="1:6" r="9">
      <c t="s" r="A9" s="3">
        <v>208</v>
      </c>
    </row>
    <row spans="1:6" r="10">
      <c t="s" r="A10" s="4">
        <v>213</v>
      </c>
      <c t="s" r="F10" s="4">
        <v>214</v>
      </c>
    </row>
    <row spans="1:6" r="11">
      <c t="s" r="A11" s="4">
        <v>216</v>
      </c>
    </row>
    <row spans="1:6" r="12">
      <c t="s" r="A12" s="3">
        <v>208</v>
      </c>
    </row>
    <row spans="1:6" r="13">
      <c t="s" r="A13" s="4">
        <v>217</v>
      </c>
      <c t="n" r="D13" s="10">
        <v>11.6181</v>
      </c>
    </row>
    <row spans="1:6" r="14">
      <c t="s" r="A14" s="4">
        <v>218</v>
      </c>
      <c t="n" r="C14" s="6">
        <v>25303164</v>
      </c>
    </row>
    <row spans="1:6" r="15">
      <c t="s" r="A15" s="4">
        <v>219</v>
      </c>
    </row>
    <row spans="1:6" r="16">
      <c t="s" r="A16" s="3">
        <v>208</v>
      </c>
    </row>
    <row spans="1:6" r="17">
      <c t="s" r="A17" s="4">
        <v>220</v>
      </c>
      <c t="n" r="B17" s="11">
        <v>21</v>
      </c>
      <c t="n" r="C17" s="11">
        <v>21</v>
      </c>
    </row>
    <row spans="1:6" r="18">
      <c t="s" r="A18" s="4">
        <v>221</v>
      </c>
      <c t="n" r="B18" s="6">
        <v>10000000</v>
      </c>
      <c t="n" r="C18" s="6">
        <v>10000000</v>
      </c>
    </row>
    <row spans="1:6" r="19">
      <c t="s" r="A19" s="4">
        <v>222</v>
      </c>
    </row>
    <row spans="1:6" r="20">
      <c t="s" r="A20" s="3">
        <v>208</v>
      </c>
    </row>
    <row spans="1:6" r="21">
      <c t="s" r="A21" s="4">
        <v>218</v>
      </c>
      <c t="n" r="B21" s="6">
        <v>25303164</v>
      </c>
    </row>
    <row spans="1:6" r="22">
      <c t="s" r="A22" s="4">
        <v>223</v>
      </c>
    </row>
    <row spans="1:6" r="23">
      <c t="s" r="A23" s="3">
        <v>208</v>
      </c>
    </row>
    <row spans="1:6" r="24">
      <c t="s" r="A24" s="4">
        <v>221</v>
      </c>
      <c t="n" r="B24" s="6">
        <v>1500000</v>
      </c>
      <c t="n" r="C24" s="6">
        <v>1500000</v>
      </c>
    </row>
    <row spans="1:6" r="25">
      <c t="s" r="A25" s="4">
        <v>224</v>
      </c>
    </row>
    <row spans="1:6" r="26">
      <c t="s" r="A26" s="3">
        <v>208</v>
      </c>
    </row>
    <row spans="1:6" r="27">
      <c t="s" r="A27" s="4">
        <v>225</v>
      </c>
      <c t="n" r="E27" s="7">
        <v>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38"/>
    <col customWidth="1" max="3" min="3" width="27"/>
    <col customWidth="1" max="4" min="4" width="21"/>
    <col customWidth="1" max="5" min="5" width="20"/>
  </cols>
  <sheetData>
    <row spans="1:5" r="1">
      <c t="s" r="A1" s="1">
        <v>226</v>
      </c>
      <c t="s" r="B1" s="2">
        <v>227</v>
      </c>
      <c t="s" r="C1" s="2">
        <v>1</v>
      </c>
    </row>
    <row spans="1:5" r="2">
      <c t="s" r="B2" s="2">
        <v>228</v>
      </c>
      <c t="s" r="C2" s="2">
        <v>229</v>
      </c>
      <c t="s" r="D2" s="2">
        <v>230</v>
      </c>
      <c t="s" r="E2" s="2">
        <v>231</v>
      </c>
    </row>
    <row spans="1:5" r="3">
      <c t="s" r="A3" s="3">
        <v>232</v>
      </c>
    </row>
    <row spans="1:5" r="4">
      <c t="s" r="A4" s="4">
        <v>233</v>
      </c>
      <c t="n" r="C4" s="11">
        <v>31900000</v>
      </c>
      <c t="n" r="D4" s="11">
        <v>57700000</v>
      </c>
    </row>
    <row spans="1:5" r="5">
      <c t="s" r="A5" s="4">
        <v>234</v>
      </c>
      <c t="n" r="C5" s="6">
        <v>450</v>
      </c>
    </row>
    <row spans="1:5" r="6">
      <c t="s" r="A6" s="4">
        <v>235</v>
      </c>
    </row>
    <row spans="1:5" r="7">
      <c t="s" r="A7" s="3">
        <v>232</v>
      </c>
    </row>
    <row spans="1:5" r="8">
      <c t="s" r="A8" s="4">
        <v>233</v>
      </c>
      <c t="n" r="B8" s="11">
        <v>57800000</v>
      </c>
    </row>
    <row spans="1:5" r="9">
      <c t="s" r="A9" s="4">
        <v>234</v>
      </c>
      <c t="n" r="B9" s="6">
        <v>30</v>
      </c>
    </row>
    <row spans="1:5" r="10">
      <c t="s" r="A10" s="4">
        <v>236</v>
      </c>
      <c t="n" r="B10" s="6">
        <v>18</v>
      </c>
    </row>
    <row spans="1:5" r="11">
      <c t="s" r="A11" s="4">
        <v>237</v>
      </c>
      <c t="n" r="B11" s="6">
        <v>14</v>
      </c>
    </row>
    <row spans="1:5" r="12">
      <c t="s" r="A12" s="4">
        <v>238</v>
      </c>
      <c t="n" r="B12" s="11">
        <v>2700000</v>
      </c>
    </row>
    <row spans="1:5" r="13">
      <c t="s" r="A13" s="4">
        <v>239</v>
      </c>
      <c t="n" r="B13" s="11">
        <v>0</v>
      </c>
    </row>
    <row spans="1:5" r="14">
      <c t="s" r="A14" s="4">
        <v>240</v>
      </c>
    </row>
    <row spans="1:5" r="15">
      <c t="s" r="A15" s="3">
        <v>232</v>
      </c>
    </row>
    <row spans="1:5" r="16">
      <c t="s" r="A16" s="4">
        <v>234</v>
      </c>
      <c t="n" r="E16" s="6">
        <v>17</v>
      </c>
    </row>
    <row spans="1:5" r="17">
      <c t="s" r="A17" s="4">
        <v>241</v>
      </c>
    </row>
    <row spans="1:5" r="18">
      <c t="s" r="A18" s="3">
        <v>232</v>
      </c>
    </row>
    <row spans="1:5" r="19">
      <c t="s" r="A19" s="4">
        <v>242</v>
      </c>
      <c t="s" r="B19" s="4">
        <v>243</v>
      </c>
    </row>
    <row spans="1:5" r="20">
      <c t="s" r="A20" s="4">
        <v>244</v>
      </c>
      <c t="s" r="B20" s="4">
        <v>24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246</v>
      </c>
      <c t="s" r="B1" s="2">
        <v>227</v>
      </c>
      <c t="s" r="C1" s="2">
        <v>1</v>
      </c>
    </row>
    <row spans="1:6" r="2">
      <c t="s" r="B2" s="2">
        <v>247</v>
      </c>
      <c t="s" r="C2" s="2">
        <v>2</v>
      </c>
      <c t="s" r="D2" s="2">
        <v>66</v>
      </c>
      <c t="s" r="E2" s="2">
        <v>23</v>
      </c>
      <c t="s" r="F2" s="2">
        <v>248</v>
      </c>
    </row>
    <row spans="1:6" r="3">
      <c t="s" r="A3" s="3">
        <v>249</v>
      </c>
    </row>
    <row spans="1:6" r="4">
      <c t="s" r="A4" s="4">
        <v>233</v>
      </c>
      <c t="n" r="C4" s="7">
        <v>31.9</v>
      </c>
      <c t="n" r="D4" s="7">
        <v>57.7</v>
      </c>
    </row>
    <row spans="1:6" r="5">
      <c t="s" r="A5" s="3">
        <v>250</v>
      </c>
    </row>
    <row spans="1:6" r="6">
      <c t="s" r="A6" s="4">
        <v>32</v>
      </c>
      <c t="n" r="C6" s="7">
        <v>58.3</v>
      </c>
      <c t="n" r="E6" s="11">
        <v>48</v>
      </c>
      <c t="n" r="F6" s="7">
        <v>11.4</v>
      </c>
    </row>
    <row spans="1:6" r="7">
      <c t="s" r="A7" s="4">
        <v>235</v>
      </c>
    </row>
    <row spans="1:6" r="8">
      <c t="s" r="A8" s="3">
        <v>249</v>
      </c>
    </row>
    <row spans="1:6" r="9">
      <c t="s" r="A9" s="4">
        <v>233</v>
      </c>
      <c t="n" r="B9" s="7">
        <v>57.8</v>
      </c>
    </row>
    <row spans="1:6" r="10">
      <c t="s" r="A10" s="4">
        <v>251</v>
      </c>
      <c t="n" r="B10" s="8">
        <v>-0.1</v>
      </c>
    </row>
    <row spans="1:6" r="11">
      <c t="s" r="A11" s="4">
        <v>252</v>
      </c>
      <c t="n" r="B11" s="8">
        <v>57.7</v>
      </c>
    </row>
    <row spans="1:6" r="12">
      <c t="s" r="A12" s="3">
        <v>253</v>
      </c>
    </row>
    <row spans="1:6" r="13">
      <c t="s" r="A13" s="4">
        <v>25</v>
      </c>
      <c t="n" r="B13" s="8">
        <v>2.3</v>
      </c>
    </row>
    <row spans="1:6" r="14">
      <c t="s" r="A14" s="4">
        <v>254</v>
      </c>
      <c t="n" r="B14" s="8">
        <v>5.7</v>
      </c>
    </row>
    <row spans="1:6" r="15">
      <c t="s" r="A15" s="4">
        <v>104</v>
      </c>
      <c t="n" r="B15" s="8">
        <v>9.300000000000001</v>
      </c>
    </row>
    <row spans="1:6" r="16">
      <c t="s" r="A16" s="4">
        <v>255</v>
      </c>
      <c t="n" r="B16" s="8">
        <v>3.5</v>
      </c>
    </row>
    <row spans="1:6" r="17">
      <c t="s" r="A17" s="4">
        <v>29</v>
      </c>
      <c t="n" r="B17" s="8">
        <v>2.2</v>
      </c>
    </row>
    <row spans="1:6" r="18">
      <c t="s" r="A18" s="4">
        <v>30</v>
      </c>
      <c t="n" r="B18" s="6">
        <v>23</v>
      </c>
    </row>
    <row spans="1:6" r="19">
      <c t="s" r="A19" s="4">
        <v>256</v>
      </c>
      <c t="n" r="B19" s="8">
        <v>9.9</v>
      </c>
    </row>
    <row spans="1:6" r="20">
      <c t="s" r="A20" s="4">
        <v>257</v>
      </c>
      <c t="n" r="B20" s="8">
        <v>27.2</v>
      </c>
    </row>
    <row spans="1:6" r="21">
      <c t="s" r="A21" s="4">
        <v>258</v>
      </c>
      <c t="n" r="B21" s="8">
        <v>1.3</v>
      </c>
    </row>
    <row spans="1:6" r="22">
      <c t="s" r="A22" s="4">
        <v>35</v>
      </c>
      <c t="n" r="B22" s="8">
        <v>61.4</v>
      </c>
    </row>
    <row spans="1:6" r="23">
      <c t="s" r="A23" s="3">
        <v>250</v>
      </c>
    </row>
    <row spans="1:6" r="24">
      <c t="s" r="A24" s="4">
        <v>37</v>
      </c>
      <c t="n" r="B24" s="8">
        <v>6.1</v>
      </c>
    </row>
    <row spans="1:6" r="25">
      <c t="s" r="A25" s="4">
        <v>41</v>
      </c>
      <c t="n" r="B25" s="8">
        <v>6.7</v>
      </c>
    </row>
    <row spans="1:6" r="26">
      <c t="s" r="A26" s="4">
        <v>45</v>
      </c>
      <c t="n" r="B26" s="6">
        <v>12</v>
      </c>
    </row>
    <row spans="1:6" r="27">
      <c t="s" r="A27" s="4">
        <v>259</v>
      </c>
      <c t="n" r="B27" s="8">
        <v>24.8</v>
      </c>
    </row>
    <row spans="1:6" r="28">
      <c t="s" r="A28" s="4">
        <v>260</v>
      </c>
      <c t="n" r="B28" s="8">
        <v>36.6</v>
      </c>
    </row>
    <row spans="1:6" r="29">
      <c t="s" r="A29" s="4">
        <v>32</v>
      </c>
      <c t="n" r="B29" s="8">
        <v>21.1</v>
      </c>
    </row>
    <row spans="1:6" r="30">
      <c t="s" r="A30" s="4">
        <v>261</v>
      </c>
      <c t="n" r="B30" s="7">
        <v>57.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3</v>
      </c>
    </row>
    <row spans="1:3" r="2">
      <c t="s" r="A2" s="3">
        <v>59</v>
      </c>
    </row>
    <row spans="1:3" r="3">
      <c t="s" r="A3" s="4">
        <v>60</v>
      </c>
      <c t="n" r="B3" s="7">
        <v>4.2</v>
      </c>
      <c t="n" r="C3" s="7">
        <v>3.6</v>
      </c>
    </row>
    <row spans="1:3" r="4">
      <c t="s" r="A4" s="4">
        <v>61</v>
      </c>
      <c t="n" r="B4" s="9">
        <v>0.01</v>
      </c>
      <c t="n" r="C4" s="9">
        <v>0.01</v>
      </c>
    </row>
    <row spans="1:3" r="5">
      <c t="s" r="A5" s="4">
        <v>62</v>
      </c>
      <c t="n" r="B5" s="6">
        <v>1000000000</v>
      </c>
      <c t="n" r="C5" s="6">
        <v>1000000000</v>
      </c>
    </row>
    <row spans="1:3" r="6">
      <c t="s" r="A6" s="4">
        <v>63</v>
      </c>
      <c t="n" r="B6" s="6">
        <v>14259998</v>
      </c>
      <c t="n" r="C6" s="6">
        <v>14259998</v>
      </c>
    </row>
    <row spans="1:3" r="7">
      <c t="s" r="A7" s="4">
        <v>64</v>
      </c>
      <c t="n" r="B7" s="6">
        <v>14241987</v>
      </c>
      <c t="n" r="C7" s="6">
        <v>14250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2</v>
      </c>
      <c t="s" r="B1" s="2">
        <v>1</v>
      </c>
    </row>
    <row spans="1:3" r="2">
      <c t="s" r="B2" s="2">
        <v>2</v>
      </c>
      <c t="s" r="C2" s="2">
        <v>66</v>
      </c>
    </row>
    <row spans="1:3" r="3">
      <c t="s" r="A3" s="3">
        <v>232</v>
      </c>
    </row>
    <row spans="1:3" r="4">
      <c t="s" r="A4" s="4">
        <v>68</v>
      </c>
      <c t="n" r="B4" s="7">
        <v>328.5</v>
      </c>
      <c t="n" r="C4" s="7">
        <v>233.3</v>
      </c>
    </row>
    <row spans="1:3" r="5">
      <c t="s" r="A5" s="4">
        <v>263</v>
      </c>
      <c t="n" r="B5" s="7">
        <v>-12.1</v>
      </c>
      <c t="n" r="C5" s="7">
        <v>-20.3</v>
      </c>
    </row>
    <row spans="1:3" r="6">
      <c t="s" r="A6" s="4">
        <v>264</v>
      </c>
      <c t="n" r="B6" s="9">
        <v>-0.85</v>
      </c>
      <c t="n" r="C6" s="9">
        <v>-1.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t="s" r="A1" s="1">
        <v>265</v>
      </c>
      <c t="s" r="B1" s="2">
        <v>1</v>
      </c>
      <c t="s" r="D1" s="2">
        <v>266</v>
      </c>
    </row>
    <row spans="1:4" r="2">
      <c t="s" r="B2" s="2">
        <v>2</v>
      </c>
      <c t="s" r="C2" s="2">
        <v>66</v>
      </c>
      <c t="s" r="D2" s="2">
        <v>23</v>
      </c>
    </row>
    <row spans="1:4" r="3">
      <c t="s" r="A3" s="3">
        <v>267</v>
      </c>
    </row>
    <row spans="1:4" r="4">
      <c t="s" r="A4" s="4">
        <v>268</v>
      </c>
      <c t="n" r="B4" s="7">
        <v>90.90000000000001</v>
      </c>
      <c t="n" r="D4" s="7">
        <v>88.8</v>
      </c>
    </row>
    <row spans="1:4" r="5">
      <c t="s" r="A5" s="4">
        <v>269</v>
      </c>
      <c t="n" r="B5" s="6">
        <v>26</v>
      </c>
      <c t="n" r="D5" s="8">
        <v>22.6</v>
      </c>
    </row>
    <row spans="1:4" r="6">
      <c t="s" r="A6" s="4">
        <v>270</v>
      </c>
      <c t="n" r="B6" s="8">
        <v>64.90000000000001</v>
      </c>
      <c t="n" r="D6" s="8">
        <v>66.2</v>
      </c>
    </row>
    <row spans="1:4" r="7">
      <c t="s" r="A7" s="4">
        <v>95</v>
      </c>
      <c t="n" r="B7" s="8">
        <v>3.4</v>
      </c>
      <c t="n" r="C7" s="7">
        <v>2.6</v>
      </c>
    </row>
    <row spans="1:4" r="8">
      <c t="s" r="A8" s="4">
        <v>271</v>
      </c>
    </row>
    <row spans="1:4" r="9">
      <c t="s" r="A9" s="3">
        <v>267</v>
      </c>
    </row>
    <row spans="1:4" r="10">
      <c t="s" r="A10" s="4">
        <v>268</v>
      </c>
      <c t="n" r="B10" s="8">
        <v>14.5</v>
      </c>
      <c t="n" r="D10" s="8">
        <v>14.6</v>
      </c>
    </row>
    <row spans="1:4" r="11">
      <c t="s" r="A11" s="4">
        <v>272</v>
      </c>
    </row>
    <row spans="1:4" r="12">
      <c t="s" r="A12" s="3">
        <v>267</v>
      </c>
    </row>
    <row spans="1:4" r="13">
      <c t="s" r="A13" s="4">
        <v>268</v>
      </c>
      <c t="n" r="B13" s="7">
        <v>9.800000000000001</v>
      </c>
      <c t="n" r="D13" s="7">
        <v>9.800000000000001</v>
      </c>
    </row>
    <row spans="1:4" r="14">
      <c t="s" r="A14" s="4">
        <v>273</v>
      </c>
    </row>
    <row spans="1:4" r="15">
      <c t="s" r="A15" s="3">
        <v>267</v>
      </c>
    </row>
    <row spans="1:4" r="16">
      <c t="s" r="A16" s="4">
        <v>274</v>
      </c>
      <c t="s" r="B16" s="4">
        <v>275</v>
      </c>
      <c t="s" r="D16" s="4">
        <v>275</v>
      </c>
    </row>
    <row spans="1:4" r="17">
      <c t="s" r="A17" s="4">
        <v>276</v>
      </c>
    </row>
    <row spans="1:4" r="18">
      <c t="s" r="A18" s="3">
        <v>267</v>
      </c>
    </row>
    <row spans="1:4" r="19">
      <c t="s" r="A19" s="4">
        <v>274</v>
      </c>
      <c t="s" r="B19" s="4">
        <v>277</v>
      </c>
      <c t="s" r="D19" s="4">
        <v>277</v>
      </c>
    </row>
    <row spans="1:4" r="20">
      <c t="s" r="A20" s="4">
        <v>278</v>
      </c>
    </row>
    <row spans="1:4" r="21">
      <c t="s" r="A21" s="3">
        <v>267</v>
      </c>
    </row>
    <row spans="1:4" r="22">
      <c t="s" r="A22" s="4">
        <v>268</v>
      </c>
      <c t="n" r="B22" s="7">
        <v>10.4</v>
      </c>
      <c t="n" r="D22" s="7">
        <v>9.800000000000001</v>
      </c>
    </row>
    <row spans="1:4" r="23">
      <c t="s" r="A23" s="4">
        <v>279</v>
      </c>
    </row>
    <row spans="1:4" r="24">
      <c t="s" r="A24" s="3">
        <v>267</v>
      </c>
    </row>
    <row spans="1:4" r="25">
      <c t="s" r="A25" s="4">
        <v>274</v>
      </c>
      <c t="s" r="B25" s="4">
        <v>275</v>
      </c>
      <c t="s" r="D25" s="4">
        <v>275</v>
      </c>
    </row>
    <row spans="1:4" r="26">
      <c t="s" r="A26" s="4">
        <v>280</v>
      </c>
    </row>
    <row spans="1:4" r="27">
      <c t="s" r="A27" s="3">
        <v>267</v>
      </c>
    </row>
    <row spans="1:4" r="28">
      <c t="s" r="A28" s="4">
        <v>274</v>
      </c>
      <c t="s" r="B28" s="4">
        <v>277</v>
      </c>
      <c t="s" r="D28" s="4">
        <v>277</v>
      </c>
    </row>
    <row spans="1:4" r="29">
      <c t="s" r="A29" s="4">
        <v>281</v>
      </c>
    </row>
    <row spans="1:4" r="30">
      <c t="s" r="A30" s="3">
        <v>267</v>
      </c>
    </row>
    <row spans="1:4" r="31">
      <c t="s" r="A31" s="4">
        <v>268</v>
      </c>
      <c t="n" r="B31" s="7">
        <v>14.7</v>
      </c>
      <c t="n" r="D31" s="7">
        <v>14.3</v>
      </c>
    </row>
    <row spans="1:4" r="32">
      <c t="s" r="A32" s="4">
        <v>282</v>
      </c>
    </row>
    <row spans="1:4" r="33">
      <c t="s" r="A33" s="3">
        <v>267</v>
      </c>
    </row>
    <row spans="1:4" r="34">
      <c t="s" r="A34" s="4">
        <v>274</v>
      </c>
      <c t="s" r="B34" s="4">
        <v>275</v>
      </c>
      <c t="s" r="D34" s="4">
        <v>275</v>
      </c>
    </row>
    <row spans="1:4" r="35">
      <c t="s" r="A35" s="4">
        <v>283</v>
      </c>
    </row>
    <row spans="1:4" r="36">
      <c t="s" r="A36" s="3">
        <v>267</v>
      </c>
    </row>
    <row spans="1:4" r="37">
      <c t="s" r="A37" s="4">
        <v>274</v>
      </c>
      <c t="s" r="B37" s="4">
        <v>284</v>
      </c>
      <c t="s" r="D37" s="4">
        <v>284</v>
      </c>
    </row>
    <row spans="1:4" r="38">
      <c t="s" r="A38" s="4">
        <v>285</v>
      </c>
    </row>
    <row spans="1:4" r="39">
      <c t="s" r="A39" s="3">
        <v>267</v>
      </c>
    </row>
    <row spans="1:4" r="40">
      <c t="s" r="A40" s="4">
        <v>268</v>
      </c>
      <c t="n" r="B40" s="7">
        <v>8.4</v>
      </c>
      <c t="n" r="D40" s="7">
        <v>7.9</v>
      </c>
    </row>
    <row spans="1:4" r="41">
      <c t="s" r="A41" s="4">
        <v>286</v>
      </c>
    </row>
    <row spans="1:4" r="42">
      <c t="s" r="A42" s="3">
        <v>267</v>
      </c>
    </row>
    <row spans="1:4" r="43">
      <c t="s" r="A43" s="4">
        <v>274</v>
      </c>
      <c t="s" r="B43" s="4">
        <v>275</v>
      </c>
      <c t="s" r="D43" s="4">
        <v>275</v>
      </c>
    </row>
    <row spans="1:4" r="44">
      <c t="s" r="A44" s="4">
        <v>287</v>
      </c>
    </row>
    <row spans="1:4" r="45">
      <c t="s" r="A45" s="3">
        <v>267</v>
      </c>
    </row>
    <row spans="1:4" r="46">
      <c t="s" r="A46" s="4">
        <v>274</v>
      </c>
      <c t="s" r="B46" s="4">
        <v>284</v>
      </c>
      <c t="s" r="D46" s="4">
        <v>284</v>
      </c>
    </row>
    <row spans="1:4" r="47">
      <c t="s" r="A47" s="4">
        <v>288</v>
      </c>
    </row>
    <row spans="1:4" r="48">
      <c t="s" r="A48" s="3">
        <v>267</v>
      </c>
    </row>
    <row spans="1:4" r="49">
      <c t="s" r="A49" s="4">
        <v>268</v>
      </c>
      <c t="n" r="B49" s="11">
        <v>30</v>
      </c>
      <c t="n" r="D49" s="7">
        <v>29.2</v>
      </c>
    </row>
    <row spans="1:4" r="50">
      <c t="s" r="A50" s="4">
        <v>289</v>
      </c>
    </row>
    <row spans="1:4" r="51">
      <c t="s" r="A51" s="3">
        <v>267</v>
      </c>
    </row>
    <row spans="1:4" r="52">
      <c t="s" r="A52" s="4">
        <v>274</v>
      </c>
      <c t="s" r="B52" s="4">
        <v>290</v>
      </c>
      <c t="s" r="D52" s="4">
        <v>290</v>
      </c>
    </row>
    <row spans="1:4" r="53">
      <c t="s" r="A53" s="4">
        <v>291</v>
      </c>
    </row>
    <row spans="1:4" r="54">
      <c t="s" r="A54" s="3">
        <v>267</v>
      </c>
    </row>
    <row spans="1:4" r="55">
      <c t="s" r="A55" s="4">
        <v>274</v>
      </c>
      <c t="s" r="B55" s="4">
        <v>292</v>
      </c>
      <c t="s" r="D55" s="4">
        <v>292</v>
      </c>
    </row>
    <row spans="1:4" r="56">
      <c t="s" r="A56" s="4">
        <v>293</v>
      </c>
    </row>
    <row spans="1:4" r="57">
      <c t="s" r="A57" s="3">
        <v>267</v>
      </c>
    </row>
    <row spans="1:4" r="58">
      <c t="s" r="A58" s="4">
        <v>274</v>
      </c>
      <c t="s" r="B58" s="4">
        <v>294</v>
      </c>
    </row>
    <row spans="1:4" r="59">
      <c t="s" r="A59" s="4">
        <v>268</v>
      </c>
      <c t="n" r="B59" s="7">
        <v>0.1</v>
      </c>
      <c t="n" r="D59" s="7">
        <v>0.1</v>
      </c>
    </row>
    <row spans="1:4" r="60">
      <c t="s" r="A60" s="4">
        <v>295</v>
      </c>
    </row>
    <row spans="1:4" r="61">
      <c t="s" r="A61" s="3">
        <v>267</v>
      </c>
    </row>
    <row spans="1:4" r="62">
      <c t="s" r="A62" s="4">
        <v>268</v>
      </c>
      <c t="n" r="B62" s="11">
        <v>3</v>
      </c>
      <c t="n" r="D62" s="7">
        <v>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6</v>
      </c>
      <c t="s" r="B1" s="2">
        <v>1</v>
      </c>
      <c t="s" r="C1" s="2">
        <v>266</v>
      </c>
    </row>
    <row spans="1:3" r="2">
      <c t="s" r="B2" s="2">
        <v>2</v>
      </c>
      <c t="s" r="C2" s="2">
        <v>23</v>
      </c>
    </row>
    <row spans="1:3" r="3">
      <c t="s" r="A3" s="3">
        <v>297</v>
      </c>
    </row>
    <row spans="1:3" r="4">
      <c t="s" r="A4" s="4">
        <v>298</v>
      </c>
      <c t="n" r="B4" s="11">
        <v>48</v>
      </c>
      <c t="n" r="C4" s="7">
        <v>11.4</v>
      </c>
    </row>
    <row spans="1:3" r="5">
      <c t="s" r="A5" s="4">
        <v>133</v>
      </c>
      <c t="n" r="B5" s="8">
        <v>10.3</v>
      </c>
      <c t="n" r="C5" s="8">
        <v>36.6</v>
      </c>
    </row>
    <row spans="1:3" r="6">
      <c t="s" r="A6" s="4">
        <v>299</v>
      </c>
      <c t="n" r="B6" s="7">
        <v>58.3</v>
      </c>
      <c t="n" r="C6" s="11">
        <v>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00</v>
      </c>
      <c t="s" r="B1" s="2">
        <v>1</v>
      </c>
      <c t="s" r="C1" s="2">
        <v>266</v>
      </c>
    </row>
    <row spans="1:3" r="2">
      <c t="s" r="B2" s="2">
        <v>2</v>
      </c>
      <c t="s" r="C2" s="2">
        <v>23</v>
      </c>
    </row>
    <row spans="1:3" r="3">
      <c t="s" r="A3" s="3">
        <v>301</v>
      </c>
    </row>
    <row spans="1:3" r="4">
      <c t="s" r="A4" s="4">
        <v>302</v>
      </c>
      <c t="n" r="B4" s="7">
        <v>137.4</v>
      </c>
      <c t="n" r="C4" s="7">
        <v>132.1</v>
      </c>
    </row>
    <row spans="1:3" r="5">
      <c t="s" r="A5" s="4">
        <v>303</v>
      </c>
      <c t="n" r="B5" s="8">
        <v>32.7</v>
      </c>
      <c t="n" r="C5" s="8">
        <v>27.8</v>
      </c>
    </row>
    <row spans="1:3" r="6">
      <c t="s" r="A6" s="4">
        <v>304</v>
      </c>
      <c t="n" r="B6" s="8">
        <v>104.7</v>
      </c>
      <c t="n" r="C6" s="8">
        <v>104.3</v>
      </c>
    </row>
    <row spans="1:3" r="7">
      <c t="s" r="A7" s="4">
        <v>305</v>
      </c>
    </row>
    <row spans="1:3" r="8">
      <c t="s" r="A8" s="3">
        <v>301</v>
      </c>
    </row>
    <row spans="1:3" r="9">
      <c t="s" r="A9" s="4">
        <v>302</v>
      </c>
      <c t="n" r="B9" s="6">
        <v>133</v>
      </c>
      <c t="n" r="C9" s="8">
        <v>127.7</v>
      </c>
    </row>
    <row spans="1:3" r="10">
      <c t="s" r="A10" s="4">
        <v>303</v>
      </c>
      <c t="n" r="B10" s="8">
        <v>31.2</v>
      </c>
      <c t="n" r="C10" s="8">
        <v>26.5</v>
      </c>
    </row>
    <row spans="1:3" r="11">
      <c t="s" r="A11" s="4">
        <v>304</v>
      </c>
      <c t="n" r="B11" s="7">
        <v>101.8</v>
      </c>
      <c t="n" r="C11" s="7">
        <v>101.2</v>
      </c>
    </row>
    <row spans="1:3" r="12">
      <c t="s" r="A12" s="4">
        <v>306</v>
      </c>
    </row>
    <row spans="1:3" r="13">
      <c t="s" r="A13" s="3">
        <v>301</v>
      </c>
    </row>
    <row spans="1:3" r="14">
      <c t="s" r="A14" s="4">
        <v>307</v>
      </c>
      <c t="s" r="B14" s="4">
        <v>308</v>
      </c>
      <c t="s" r="C14" s="4">
        <v>308</v>
      </c>
    </row>
    <row spans="1:3" r="15">
      <c t="s" r="A15" s="4">
        <v>309</v>
      </c>
    </row>
    <row spans="1:3" r="16">
      <c t="s" r="A16" s="3">
        <v>301</v>
      </c>
    </row>
    <row spans="1:3" r="17">
      <c t="s" r="A17" s="4">
        <v>307</v>
      </c>
      <c t="s" r="B17" s="4">
        <v>310</v>
      </c>
      <c t="s" r="C17" s="4">
        <v>310</v>
      </c>
    </row>
    <row spans="1:3" r="18">
      <c t="s" r="A18" s="4">
        <v>311</v>
      </c>
    </row>
    <row spans="1:3" r="19">
      <c t="s" r="A19" s="3">
        <v>301</v>
      </c>
    </row>
    <row spans="1:3" r="20">
      <c t="s" r="A20" s="4">
        <v>302</v>
      </c>
      <c t="n" r="B20" s="7">
        <v>4.4</v>
      </c>
      <c t="n" r="C20" s="7">
        <v>4.4</v>
      </c>
    </row>
    <row spans="1:3" r="21">
      <c t="s" r="A21" s="4">
        <v>303</v>
      </c>
      <c t="n" r="B21" s="8">
        <v>1.5</v>
      </c>
      <c t="n" r="C21" s="8">
        <v>1.3</v>
      </c>
    </row>
    <row spans="1:3" r="22">
      <c t="s" r="A22" s="4">
        <v>304</v>
      </c>
      <c t="n" r="B22" s="7">
        <v>2.9</v>
      </c>
      <c t="n" r="C22" s="7">
        <v>3.1</v>
      </c>
    </row>
    <row spans="1:3" r="23">
      <c t="s" r="A23" s="4">
        <v>312</v>
      </c>
    </row>
    <row spans="1:3" r="24">
      <c t="s" r="A24" s="3">
        <v>301</v>
      </c>
    </row>
    <row spans="1:3" r="25">
      <c t="s" r="A25" s="4">
        <v>307</v>
      </c>
      <c t="s" r="B25" s="4">
        <v>313</v>
      </c>
      <c t="s" r="C25" s="4">
        <v>313</v>
      </c>
    </row>
    <row spans="1:3" r="26">
      <c t="s" r="A26" s="4">
        <v>314</v>
      </c>
    </row>
    <row spans="1:3" r="27">
      <c t="s" r="A27" s="3">
        <v>301</v>
      </c>
    </row>
    <row spans="1:3" r="28">
      <c t="s" r="A28" s="4">
        <v>307</v>
      </c>
      <c t="s" r="B28" s="4">
        <v>308</v>
      </c>
      <c t="s" r="C28"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5</v>
      </c>
      <c t="s" r="B1" s="2">
        <v>1</v>
      </c>
    </row>
    <row spans="1:3" r="2">
      <c t="s" r="B2" s="2">
        <v>2</v>
      </c>
      <c t="s" r="C2" s="2">
        <v>66</v>
      </c>
    </row>
    <row spans="1:3" r="3">
      <c t="s" r="A3" s="3">
        <v>316</v>
      </c>
    </row>
    <row spans="1:3" r="4">
      <c t="s" r="A4" s="4">
        <v>97</v>
      </c>
      <c t="n" r="B4" s="7">
        <v>4.9</v>
      </c>
      <c t="n" r="C4" s="7">
        <v>3.7</v>
      </c>
    </row>
    <row spans="1:3" r="5">
      <c t="s" r="A5" s="4">
        <v>317</v>
      </c>
    </row>
    <row spans="1:3" r="6">
      <c t="s" r="A6" s="3">
        <v>316</v>
      </c>
    </row>
    <row spans="1:3" r="7">
      <c t="s" r="A7" s="4">
        <v>318</v>
      </c>
      <c t="n" r="B7" s="7">
        <v>5.3</v>
      </c>
    </row>
    <row spans="1:3" r="8">
      <c t="s" r="A8" s="4">
        <v>319</v>
      </c>
      <c t="s" r="B8" s="4">
        <v>277</v>
      </c>
    </row>
    <row spans="1:3" r="9">
      <c t="s" r="A9" s="4">
        <v>320</v>
      </c>
    </row>
    <row spans="1:3" r="10">
      <c t="s" r="A10" s="3">
        <v>316</v>
      </c>
    </row>
    <row spans="1:3" r="11">
      <c t="s" r="A11" s="4">
        <v>319</v>
      </c>
      <c t="s" r="B11" s="4">
        <v>3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1</v>
      </c>
      <c t="s" r="B1" s="2">
        <v>1</v>
      </c>
      <c t="s" r="C1" s="2">
        <v>266</v>
      </c>
    </row>
    <row spans="1:3" r="2">
      <c t="s" r="B2" s="2">
        <v>2</v>
      </c>
      <c t="s" r="C2" s="2">
        <v>23</v>
      </c>
    </row>
    <row spans="1:3" r="3">
      <c t="s" r="A3" s="3">
        <v>322</v>
      </c>
    </row>
    <row spans="1:3" r="4">
      <c t="s" r="A4" s="4">
        <v>323</v>
      </c>
      <c t="n" r="B4" s="7">
        <v>10.1</v>
      </c>
      <c t="n" r="C4" s="7">
        <v>11.1</v>
      </c>
    </row>
    <row spans="1:3" r="5">
      <c t="s" r="A5" s="4">
        <v>324</v>
      </c>
      <c t="n" r="B5" s="8">
        <v>3.9</v>
      </c>
      <c t="n" r="C5" s="6">
        <v>4</v>
      </c>
    </row>
    <row spans="1:3" r="6">
      <c t="s" r="A6" s="4">
        <v>325</v>
      </c>
      <c t="n" r="B6" s="8">
        <v>6.2</v>
      </c>
      <c t="n" r="C6" s="8">
        <v>7.1</v>
      </c>
    </row>
    <row spans="1:3" r="7">
      <c t="s" r="A7" s="4">
        <v>326</v>
      </c>
    </row>
    <row spans="1:3" r="8">
      <c t="s" r="A8" s="3">
        <v>322</v>
      </c>
    </row>
    <row spans="1:3" r="9">
      <c t="s" r="A9" s="4">
        <v>327</v>
      </c>
      <c t="n" r="B9" s="7">
        <v>0.4</v>
      </c>
      <c t="n" r="C9" s="7">
        <v>0.4</v>
      </c>
    </row>
    <row spans="1:3" r="10">
      <c t="s" r="A10" s="4">
        <v>328</v>
      </c>
    </row>
    <row spans="1:3" r="11">
      <c t="s" r="A11" s="3">
        <v>322</v>
      </c>
    </row>
    <row spans="1:3" r="12">
      <c t="s" r="A12" s="4">
        <v>329</v>
      </c>
      <c t="s" r="B12" s="4">
        <v>330</v>
      </c>
      <c t="s" r="C12" s="4">
        <v>330</v>
      </c>
    </row>
    <row spans="1:3" r="13">
      <c t="s" r="A13" s="4">
        <v>331</v>
      </c>
    </row>
    <row spans="1:3" r="14">
      <c t="s" r="A14" s="3">
        <v>322</v>
      </c>
    </row>
    <row spans="1:3" r="15">
      <c t="s" r="A15" s="4">
        <v>329</v>
      </c>
      <c t="s" r="B15" s="4">
        <v>332</v>
      </c>
      <c t="s" r="C15"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333</v>
      </c>
      <c t="s" r="B1" s="2">
        <v>1</v>
      </c>
    </row>
    <row spans="1:3" r="2">
      <c t="s" r="B2" s="2">
        <v>2</v>
      </c>
      <c t="s" r="C2" s="2">
        <v>66</v>
      </c>
    </row>
    <row spans="1:3" r="3">
      <c t="s" r="A3" s="3">
        <v>334</v>
      </c>
    </row>
    <row spans="1:3" r="4">
      <c t="s" r="A4" s="4">
        <v>335</v>
      </c>
      <c t="n" r="B4" s="7">
        <v>1.7</v>
      </c>
      <c t="n" r="C4" s="7">
        <v>0.9</v>
      </c>
    </row>
    <row spans="1:3" r="5">
      <c t="s" r="A5" s="4">
        <v>336</v>
      </c>
      <c t="n" r="B5" s="7">
        <v>0.7</v>
      </c>
      <c t="n" r="C5" s="7">
        <v>0.7</v>
      </c>
    </row>
    <row spans="1:3" r="6">
      <c t="s" r="A6" s="4">
        <v>337</v>
      </c>
      <c t="n" r="B6" s="6">
        <v>4500</v>
      </c>
    </row>
    <row spans="1:3" r="7">
      <c t="s" r="A7" s="4">
        <v>338</v>
      </c>
      <c t="n" r="B7" s="7">
        <v>9.800000000000001</v>
      </c>
    </row>
    <row spans="1:3" r="8">
      <c t="s" r="A8" s="4">
        <v>339</v>
      </c>
    </row>
    <row spans="1:3" r="9">
      <c t="s" r="A9" s="3">
        <v>334</v>
      </c>
    </row>
    <row spans="1:3" r="10">
      <c t="s" r="A10" s="4">
        <v>340</v>
      </c>
      <c t="s" r="B10" s="4">
        <v>3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42</v>
      </c>
      <c t="s" r="B1" s="2">
        <v>2</v>
      </c>
      <c t="s" r="C1" s="2">
        <v>23</v>
      </c>
    </row>
    <row spans="1:3" r="2">
      <c t="s" r="A2" s="3">
        <v>343</v>
      </c>
    </row>
    <row spans="1:3" r="3">
      <c t="s" r="A3" s="4">
        <v>344</v>
      </c>
      <c t="n" r="B3" s="7">
        <v>-10.2</v>
      </c>
      <c t="n" r="C3" s="7">
        <v>-10.8</v>
      </c>
    </row>
    <row spans="1:3" r="4">
      <c t="s" r="A4" s="4">
        <v>345</v>
      </c>
      <c t="n" r="B4" s="8">
        <v>209.5</v>
      </c>
      <c t="n" r="C4" s="8">
        <v>177.7</v>
      </c>
    </row>
    <row spans="1:3" r="5">
      <c t="s" r="A5" s="4">
        <v>346</v>
      </c>
      <c t="n" r="B5" s="8">
        <v>-0.6</v>
      </c>
      <c t="n" r="C5" s="8">
        <v>-0.6</v>
      </c>
    </row>
    <row spans="1:3" r="6">
      <c t="s" r="A6" s="4">
        <v>347</v>
      </c>
      <c t="n" r="B6" s="8">
        <v>208.9</v>
      </c>
      <c t="n" r="C6" s="8">
        <v>177.1</v>
      </c>
    </row>
    <row spans="1:3" r="7">
      <c t="s" r="A7" s="4">
        <v>348</v>
      </c>
    </row>
    <row spans="1:3" r="8">
      <c t="s" r="A8" s="3">
        <v>343</v>
      </c>
    </row>
    <row spans="1:3" r="9">
      <c t="s" r="A9" s="4">
        <v>349</v>
      </c>
      <c t="n" r="B9" s="8">
        <v>159.4</v>
      </c>
      <c t="n" r="C9" s="6">
        <v>128</v>
      </c>
    </row>
    <row spans="1:3" r="10">
      <c t="s" r="A10" s="4">
        <v>350</v>
      </c>
    </row>
    <row spans="1:3" r="11">
      <c t="s" r="A11" s="3">
        <v>343</v>
      </c>
    </row>
    <row spans="1:3" r="12">
      <c t="s" r="A12" s="4">
        <v>349</v>
      </c>
      <c t="n" r="B12" s="7">
        <v>60.3</v>
      </c>
      <c t="n" r="C12" s="7">
        <v>6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spans="1:6" r="1">
      <c t="s" r="A1" s="1">
        <v>351</v>
      </c>
      <c t="s" r="B1" s="2">
        <v>352</v>
      </c>
      <c t="s" r="C1" s="2">
        <v>353</v>
      </c>
      <c t="s" r="D1" s="2">
        <v>230</v>
      </c>
      <c t="s" r="E1" s="2">
        <v>354</v>
      </c>
      <c t="s" r="F1" s="2">
        <v>355</v>
      </c>
    </row>
    <row spans="1:6" r="2">
      <c t="s" r="A2" s="3">
        <v>343</v>
      </c>
    </row>
    <row spans="1:6" r="3">
      <c t="s" r="A3" s="4">
        <v>74</v>
      </c>
      <c t="n" r="C3" s="11">
        <v>2600000</v>
      </c>
      <c t="n" r="D3" s="11">
        <v>2400000</v>
      </c>
    </row>
    <row spans="1:6" r="4">
      <c t="s" r="A4" s="4">
        <v>356</v>
      </c>
      <c t="n" r="C4" s="6">
        <v>1900000</v>
      </c>
      <c t="n" r="D4" s="6">
        <v>1500000</v>
      </c>
    </row>
    <row spans="1:6" r="5">
      <c t="s" r="A5" s="4">
        <v>357</v>
      </c>
      <c t="n" r="C5" s="6">
        <v>600000</v>
      </c>
      <c t="n" r="D5" s="6">
        <v>800000</v>
      </c>
    </row>
    <row spans="1:6" r="6">
      <c t="s" r="A6" s="4">
        <v>358</v>
      </c>
      <c t="n" r="C6" s="6">
        <v>100000</v>
      </c>
      <c t="n" r="D6" s="11">
        <v>100000</v>
      </c>
    </row>
    <row spans="1:6" r="7">
      <c t="s" r="A7" s="4">
        <v>348</v>
      </c>
    </row>
    <row spans="1:6" r="8">
      <c t="s" r="A8" s="3">
        <v>343</v>
      </c>
    </row>
    <row spans="1:6" r="9">
      <c t="s" r="A9" s="4">
        <v>359</v>
      </c>
      <c t="n" r="B9" s="11">
        <v>250000000</v>
      </c>
      <c t="n" r="F9" s="11">
        <v>325000000</v>
      </c>
    </row>
    <row spans="1:6" r="10">
      <c t="s" r="A10" s="4">
        <v>360</v>
      </c>
      <c t="n" r="C10" s="11">
        <v>158300000</v>
      </c>
      <c t="n" r="E10" s="11">
        <v>112500000</v>
      </c>
    </row>
    <row spans="1:6" r="11">
      <c t="s" r="A11" s="4">
        <v>361</v>
      </c>
      <c t="s" r="B11" s="4">
        <v>362</v>
      </c>
    </row>
    <row spans="1:6" r="12">
      <c t="s" r="A12" s="4">
        <v>363</v>
      </c>
    </row>
    <row spans="1:6" r="13">
      <c t="s" r="A13" s="3">
        <v>343</v>
      </c>
    </row>
    <row spans="1:6" r="14">
      <c t="s" r="A14" s="4">
        <v>364</v>
      </c>
      <c t="s" r="C14" s="4">
        <v>365</v>
      </c>
      <c t="s" r="E14" s="4">
        <v>366</v>
      </c>
    </row>
    <row spans="1:6" r="15">
      <c t="s" r="A15" s="4">
        <v>367</v>
      </c>
    </row>
    <row spans="1:6" r="16">
      <c t="s" r="A16" s="3">
        <v>343</v>
      </c>
    </row>
    <row spans="1:6" r="17">
      <c t="s" r="A17" s="4">
        <v>364</v>
      </c>
      <c t="s" r="C17" s="4">
        <v>368</v>
      </c>
      <c t="s" r="E17" s="4">
        <v>369</v>
      </c>
    </row>
    <row spans="1:6" r="18">
      <c t="s" r="A18" s="4">
        <v>370</v>
      </c>
    </row>
    <row spans="1:6" r="19">
      <c t="s" r="A19" s="3">
        <v>343</v>
      </c>
    </row>
    <row spans="1:6" r="20">
      <c t="s" r="A20" s="4">
        <v>371</v>
      </c>
      <c t="s" r="B20" s="4">
        <v>372</v>
      </c>
    </row>
    <row spans="1:6" r="21">
      <c t="s" r="A21" s="4">
        <v>373</v>
      </c>
    </row>
    <row spans="1:6" r="22">
      <c t="s" r="A22" s="3">
        <v>343</v>
      </c>
    </row>
    <row spans="1:6" r="23">
      <c t="s" r="A23" s="4">
        <v>371</v>
      </c>
      <c t="s" r="B23" s="4">
        <v>214</v>
      </c>
    </row>
    <row spans="1:6" r="24">
      <c t="s" r="A24" s="4">
        <v>374</v>
      </c>
    </row>
    <row spans="1:6" r="25">
      <c t="s" r="A25" s="3">
        <v>343</v>
      </c>
    </row>
    <row spans="1:6" r="26">
      <c t="s" r="A26" s="4">
        <v>371</v>
      </c>
      <c t="s" r="B26" s="4">
        <v>362</v>
      </c>
    </row>
    <row spans="1:6" r="27">
      <c t="s" r="A27" s="4">
        <v>375</v>
      </c>
    </row>
    <row spans="1:6" r="28">
      <c t="s" r="A28" s="3">
        <v>343</v>
      </c>
    </row>
    <row spans="1:6" r="29">
      <c t="s" r="A29" s="4">
        <v>371</v>
      </c>
      <c t="s" r="B29" s="4">
        <v>376</v>
      </c>
    </row>
    <row spans="1:6" r="30">
      <c t="s" r="A30" s="4">
        <v>350</v>
      </c>
    </row>
    <row spans="1:6" r="31">
      <c t="s" r="A31" s="3">
        <v>343</v>
      </c>
    </row>
    <row spans="1:6" r="32">
      <c t="s" r="A32" s="4">
        <v>377</v>
      </c>
      <c t="s" r="C32" s="4">
        <v>378</v>
      </c>
      <c t="s" r="E32" s="4">
        <v>378</v>
      </c>
    </row>
    <row spans="1:6" r="33">
      <c t="s" r="A33" s="4">
        <v>379</v>
      </c>
      <c t="n" r="B33" s="11">
        <v>61700000</v>
      </c>
    </row>
    <row spans="1:6" r="34">
      <c t="s" r="A34" s="4">
        <v>380</v>
      </c>
      <c t="s" r="B34" s="4">
        <v>381</v>
      </c>
    </row>
    <row spans="1:6" r="35">
      <c t="s" r="A35" s="4">
        <v>382</v>
      </c>
      <c t="n" r="B35" s="12">
        <v>2.5</v>
      </c>
    </row>
    <row spans="1:6" r="36">
      <c t="s" r="A36" s="4">
        <v>383</v>
      </c>
    </row>
    <row spans="1:6" r="37">
      <c t="s" r="A37" s="3">
        <v>343</v>
      </c>
    </row>
    <row spans="1:6" r="38">
      <c t="s" r="A38" s="4">
        <v>371</v>
      </c>
      <c t="s" r="B38" s="4">
        <v>384</v>
      </c>
    </row>
    <row spans="1:6" r="39">
      <c t="s" r="A39" s="4">
        <v>385</v>
      </c>
      <c t="s" r="B39" s="4">
        <v>376</v>
      </c>
    </row>
    <row spans="1:6" r="40">
      <c t="s" r="A40" s="4">
        <v>386</v>
      </c>
    </row>
    <row spans="1:6" r="41">
      <c t="s" r="A41" s="3">
        <v>343</v>
      </c>
    </row>
    <row spans="1:6" r="42">
      <c t="s" r="A42" s="4">
        <v>371</v>
      </c>
      <c t="s" r="B42" s="4">
        <v>3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8</v>
      </c>
      <c t="s" r="B1" s="2">
        <v>1</v>
      </c>
    </row>
    <row spans="1:3" r="2">
      <c t="s" r="B2" s="2">
        <v>2</v>
      </c>
      <c t="s" r="C2" s="2">
        <v>66</v>
      </c>
    </row>
    <row spans="1:3" r="3">
      <c t="s" r="A3" s="3">
        <v>152</v>
      </c>
    </row>
    <row spans="1:3" r="4">
      <c t="s" r="A4" s="4">
        <v>389</v>
      </c>
      <c t="s" r="B4" s="4">
        <v>390</v>
      </c>
      <c t="s" r="C4" s="4">
        <v>391</v>
      </c>
    </row>
    <row spans="1:3" r="5">
      <c t="s" r="A5" s="4">
        <v>392</v>
      </c>
      <c t="n" r="B5" s="11">
        <v>0</v>
      </c>
      <c t="n" r="C5" s="11">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v>
      </c>
      <c t="s" r="B1" s="2">
        <v>1</v>
      </c>
    </row>
    <row spans="1:3" r="2">
      <c t="s" r="B2" s="2">
        <v>2</v>
      </c>
      <c t="s" r="C2" s="2">
        <v>66</v>
      </c>
    </row>
    <row spans="1:3" r="3">
      <c t="s" r="A3" s="3">
        <v>67</v>
      </c>
    </row>
    <row spans="1:3" r="4">
      <c t="s" r="A4" s="4">
        <v>68</v>
      </c>
      <c t="n" r="B4" s="7">
        <v>328.5</v>
      </c>
      <c t="n" r="C4" s="7">
        <v>225.8</v>
      </c>
    </row>
    <row spans="1:3" r="5">
      <c t="s" r="A5" s="4">
        <v>69</v>
      </c>
      <c t="n" r="B5" s="8">
        <v>231.5</v>
      </c>
      <c t="n" r="C5" s="8">
        <v>167.2</v>
      </c>
    </row>
    <row spans="1:3" r="6">
      <c t="s" r="A6" s="4">
        <v>70</v>
      </c>
      <c t="n" r="B6" s="6">
        <v>97</v>
      </c>
      <c t="n" r="C6" s="8">
        <v>58.6</v>
      </c>
    </row>
    <row spans="1:3" r="7">
      <c t="s" r="A7" s="4">
        <v>71</v>
      </c>
      <c t="n" r="B7" s="8">
        <v>104.6</v>
      </c>
      <c t="n" r="C7" s="8">
        <v>73.09999999999999</v>
      </c>
    </row>
    <row spans="1:3" r="8">
      <c t="s" r="A8" s="4">
        <v>72</v>
      </c>
      <c t="n" r="B8" s="8">
        <v>1.2</v>
      </c>
      <c t="n" r="C8" s="8">
        <v>0.8</v>
      </c>
    </row>
    <row spans="1:3" r="9">
      <c t="s" r="A9" s="4">
        <v>73</v>
      </c>
      <c t="n" r="B9" s="8">
        <v>-6.4</v>
      </c>
      <c t="n" r="C9" s="8">
        <v>-13.7</v>
      </c>
    </row>
    <row spans="1:3" r="10">
      <c t="s" r="A10" s="4">
        <v>74</v>
      </c>
      <c t="n" r="B10" s="8">
        <v>2.6</v>
      </c>
      <c t="n" r="C10" s="8">
        <v>2.4</v>
      </c>
    </row>
    <row spans="1:3" r="11">
      <c t="s" r="A11" s="4">
        <v>75</v>
      </c>
      <c t="n" r="B11" s="6">
        <v>-9</v>
      </c>
      <c t="n" r="C11" s="8">
        <v>-16.1</v>
      </c>
    </row>
    <row spans="1:3" r="12">
      <c t="s" r="A12" s="4">
        <v>76</v>
      </c>
      <c t="n" r="B12" s="8">
        <v>-3.4</v>
      </c>
      <c t="n" r="C12" s="8">
        <v>-6.3</v>
      </c>
    </row>
    <row spans="1:3" r="13">
      <c t="s" r="A13" s="4">
        <v>77</v>
      </c>
      <c t="n" r="B13" s="8">
        <v>-5.6</v>
      </c>
      <c t="n" r="C13" s="8">
        <v>-9.800000000000001</v>
      </c>
    </row>
    <row spans="1:3" r="14">
      <c t="s" r="A14" s="3">
        <v>78</v>
      </c>
    </row>
    <row spans="1:3" r="15">
      <c t="s" r="A15" s="4">
        <v>79</v>
      </c>
      <c t="n" r="B15" s="8">
        <v>6.5</v>
      </c>
      <c t="n" r="C15" s="8">
        <v>5.9</v>
      </c>
    </row>
    <row spans="1:3" r="16">
      <c t="s" r="A16" s="4">
        <v>80</v>
      </c>
      <c t="n" r="B16" s="6">
        <v>0</v>
      </c>
      <c t="n" r="C16" s="8">
        <v>1.8</v>
      </c>
    </row>
    <row spans="1:3" r="17">
      <c t="s" r="A17" s="4">
        <v>81</v>
      </c>
      <c t="n" r="B17" s="7">
        <v>-12.1</v>
      </c>
      <c t="n" r="C17" s="7">
        <v>-17.5</v>
      </c>
    </row>
    <row spans="1:3" r="18">
      <c t="s" r="A18" s="3">
        <v>82</v>
      </c>
    </row>
    <row spans="1:3" r="19">
      <c t="s" r="A19" s="4">
        <v>83</v>
      </c>
      <c t="n" r="B19" s="9">
        <v>-0.85</v>
      </c>
      <c t="n" r="C19" s="9">
        <v>-1.23</v>
      </c>
    </row>
    <row spans="1:3" r="20">
      <c t="s" r="A20" s="4">
        <v>84</v>
      </c>
      <c t="n" r="B20" s="9">
        <v>-0.85</v>
      </c>
      <c t="n" r="C20" s="9">
        <v>-1.23</v>
      </c>
    </row>
    <row spans="1:3" r="21">
      <c t="s" r="A21" s="3">
        <v>85</v>
      </c>
    </row>
    <row spans="1:3" r="22">
      <c t="s" r="A22" s="4">
        <v>86</v>
      </c>
      <c t="n" r="B22" s="6">
        <v>14249494</v>
      </c>
      <c t="n" r="C22" s="6">
        <v>14173646</v>
      </c>
    </row>
    <row spans="1:3" r="23">
      <c t="s" r="A23" s="4">
        <v>87</v>
      </c>
      <c t="n" r="B23" s="6">
        <v>14249494</v>
      </c>
      <c t="n" r="C23" s="6">
        <v>141736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r="A1" s="1">
        <v>393</v>
      </c>
      <c t="s" r="B1" s="2">
        <v>394</v>
      </c>
      <c t="s" r="C1" s="2">
        <v>2</v>
      </c>
      <c t="s" r="D1" s="2">
        <v>66</v>
      </c>
      <c t="s" r="E1" s="2">
        <v>23</v>
      </c>
    </row>
    <row spans="1:5" r="2">
      <c t="s" r="A2" s="3">
        <v>395</v>
      </c>
    </row>
    <row spans="1:5" r="3">
      <c t="s" r="A3" s="4">
        <v>396</v>
      </c>
      <c t="n" r="C3" s="7">
        <v>0.8</v>
      </c>
      <c t="n" r="D3" s="7">
        <v>1.2</v>
      </c>
    </row>
    <row spans="1:5" r="4">
      <c t="s" r="A4" s="4">
        <v>397</v>
      </c>
      <c t="n" r="C4" s="8">
        <v>0.2</v>
      </c>
      <c t="n" r="E4" s="7">
        <v>0.1</v>
      </c>
    </row>
    <row spans="1:5" r="5">
      <c t="s" r="A5" s="4">
        <v>398</v>
      </c>
    </row>
    <row spans="1:5" r="6">
      <c t="s" r="A6" s="3">
        <v>395</v>
      </c>
    </row>
    <row spans="1:5" r="7">
      <c t="s" r="A7" s="4">
        <v>399</v>
      </c>
      <c t="n" r="C7" s="8">
        <v>0.1</v>
      </c>
      <c t="n" r="D7" s="11">
        <v>0</v>
      </c>
    </row>
    <row spans="1:5" r="8">
      <c t="s" r="A8" s="4">
        <v>400</v>
      </c>
    </row>
    <row spans="1:5" r="9">
      <c t="s" r="A9" s="3">
        <v>395</v>
      </c>
    </row>
    <row spans="1:5" r="10">
      <c t="s" r="A10" s="4">
        <v>401</v>
      </c>
      <c t="n" r="C10" s="7">
        <v>1.3</v>
      </c>
    </row>
    <row spans="1:5" r="11">
      <c t="s" r="A11" s="4">
        <v>402</v>
      </c>
      <c t="s" r="C11" s="4">
        <v>308</v>
      </c>
    </row>
    <row spans="1:5" r="12">
      <c t="s" r="A12" s="4">
        <v>403</v>
      </c>
      <c t="s" r="C12" s="4">
        <v>245</v>
      </c>
    </row>
    <row spans="1:5" r="13">
      <c t="s" r="A13" s="4">
        <v>404</v>
      </c>
    </row>
    <row spans="1:5" r="14">
      <c t="s" r="A14" s="3">
        <v>395</v>
      </c>
    </row>
    <row spans="1:5" r="15">
      <c t="s" r="A15" s="4">
        <v>401</v>
      </c>
      <c t="n" r="C15" s="7">
        <v>0.7</v>
      </c>
    </row>
    <row spans="1:5" r="16">
      <c t="s" r="A16" s="4">
        <v>402</v>
      </c>
      <c t="s" r="C16" s="4">
        <v>308</v>
      </c>
    </row>
    <row spans="1:5" r="17">
      <c t="s" r="A17" s="4">
        <v>403</v>
      </c>
      <c t="s" r="C17" s="4">
        <v>245</v>
      </c>
    </row>
    <row spans="1:5" r="18">
      <c t="s" r="A18" s="4">
        <v>405</v>
      </c>
    </row>
    <row spans="1:5" r="19">
      <c t="s" r="A19" s="3">
        <v>395</v>
      </c>
    </row>
    <row spans="1:5" r="20">
      <c t="s" r="A20" s="4">
        <v>406</v>
      </c>
      <c t="n" r="B20" s="7">
        <v>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407</v>
      </c>
      <c t="s" r="B1" s="2">
        <v>1</v>
      </c>
      <c t="s" r="C1" s="2">
        <v>266</v>
      </c>
    </row>
    <row spans="1:3" r="2">
      <c t="s" r="B2" s="2">
        <v>2</v>
      </c>
      <c t="s" r="C2" s="2">
        <v>23</v>
      </c>
    </row>
    <row spans="1:3" r="3">
      <c t="s" r="A3" s="3">
        <v>158</v>
      </c>
    </row>
    <row spans="1:3" r="4">
      <c t="s" r="A4" s="4">
        <v>408</v>
      </c>
      <c t="n" r="B4" s="11">
        <v>4600000</v>
      </c>
      <c t="n" r="C4" s="11">
        <v>4600000</v>
      </c>
    </row>
    <row spans="1:3" r="5">
      <c t="s" r="A5" s="4">
        <v>409</v>
      </c>
      <c t="n" r="B5" s="6">
        <v>2500000</v>
      </c>
    </row>
    <row spans="1:3" r="6">
      <c t="s" r="A6" s="4">
        <v>410</v>
      </c>
      <c t="n" r="B6" s="6">
        <v>2400000</v>
      </c>
    </row>
    <row spans="1:3" r="7">
      <c t="s" r="A7" s="4">
        <v>411</v>
      </c>
      <c t="n" r="B7" s="6">
        <v>2200000</v>
      </c>
      <c t="n" r="C7" s="6">
        <v>2200000</v>
      </c>
    </row>
    <row spans="1:3" r="8">
      <c t="s" r="A8" s="3">
        <v>412</v>
      </c>
    </row>
    <row spans="1:3" r="9">
      <c t="s" r="A9" s="4">
        <v>413</v>
      </c>
      <c t="n" r="B9" s="6">
        <v>2900000</v>
      </c>
      <c t="n" r="C9" s="6">
        <v>1800000</v>
      </c>
    </row>
    <row spans="1:3" r="10">
      <c t="s" r="A10" s="4">
        <v>414</v>
      </c>
    </row>
    <row spans="1:3" r="11">
      <c t="s" r="A11" s="3">
        <v>412</v>
      </c>
    </row>
    <row spans="1:3" r="12">
      <c t="s" r="A12" s="4">
        <v>415</v>
      </c>
      <c t="n" r="B12" s="11">
        <v>0</v>
      </c>
      <c t="n" r="C12" s="11">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3"/>
    <col customWidth="1" max="3" min="3" width="13"/>
    <col customWidth="1" max="4" min="4" width="14"/>
    <col customWidth="1" max="5" min="5" width="14"/>
  </cols>
  <sheetData>
    <row spans="1:5" r="1">
      <c t="s" r="A1" s="1">
        <v>416</v>
      </c>
      <c t="s" r="B1" s="2">
        <v>394</v>
      </c>
      <c t="s" r="C1" s="2">
        <v>417</v>
      </c>
      <c t="s" r="D1" s="2">
        <v>2</v>
      </c>
      <c t="s" r="E1" s="2">
        <v>66</v>
      </c>
    </row>
    <row spans="1:5" r="2">
      <c t="s" r="A2" s="3">
        <v>418</v>
      </c>
    </row>
    <row spans="1:5" r="3">
      <c t="s" r="A3" s="4">
        <v>80</v>
      </c>
      <c t="n" r="D3" s="11">
        <v>0</v>
      </c>
      <c t="n" r="E3" s="11">
        <v>1800000</v>
      </c>
    </row>
    <row spans="1:5" r="4">
      <c t="s" r="A4" s="4">
        <v>419</v>
      </c>
      <c t="n" r="D4" s="6">
        <v>0</v>
      </c>
    </row>
    <row spans="1:5" r="5">
      <c t="s" r="A5" s="4">
        <v>160</v>
      </c>
    </row>
    <row spans="1:5" r="6">
      <c t="s" r="A6" s="3">
        <v>418</v>
      </c>
    </row>
    <row spans="1:5" r="7">
      <c t="s" r="A7" s="4">
        <v>80</v>
      </c>
      <c t="n" r="D7" s="11">
        <v>0</v>
      </c>
      <c t="n" r="E7" s="11">
        <v>1800000</v>
      </c>
    </row>
    <row spans="1:5" r="8">
      <c t="s" r="A8" s="4">
        <v>420</v>
      </c>
    </row>
    <row spans="1:5" r="9">
      <c t="s" r="A9" s="3">
        <v>418</v>
      </c>
    </row>
    <row spans="1:5" r="10">
      <c t="s" r="A10" s="4">
        <v>218</v>
      </c>
      <c t="n" r="C10" s="6">
        <v>25303164</v>
      </c>
    </row>
    <row spans="1:5" r="11">
      <c t="s" r="A11" s="4">
        <v>421</v>
      </c>
    </row>
    <row spans="1:5" r="12">
      <c t="s" r="A12" s="3">
        <v>418</v>
      </c>
    </row>
    <row spans="1:5" r="13">
      <c t="s" r="A13" s="4">
        <v>218</v>
      </c>
      <c t="n" r="B13" s="6">
        <v>253031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2</v>
      </c>
      <c t="s" r="B1" s="2">
        <v>1</v>
      </c>
    </row>
    <row spans="1:3" r="2">
      <c t="s" r="B2" s="2">
        <v>2</v>
      </c>
      <c t="s" r="C2" s="2">
        <v>66</v>
      </c>
    </row>
    <row spans="1:3" r="3">
      <c t="s" r="A3" s="4">
        <v>423</v>
      </c>
    </row>
    <row spans="1:3" r="4">
      <c t="s" r="A4" s="3">
        <v>424</v>
      </c>
    </row>
    <row spans="1:3" r="5">
      <c t="s" r="A5" s="4">
        <v>425</v>
      </c>
      <c t="n" r="B5" s="6">
        <v>25186801</v>
      </c>
      <c t="n" r="C5" s="6">
        <v>22791282</v>
      </c>
    </row>
    <row spans="1:3" r="6">
      <c t="s" r="A6" s="4">
        <v>339</v>
      </c>
    </row>
    <row spans="1:3" r="7">
      <c t="s" r="A7" s="3">
        <v>424</v>
      </c>
    </row>
    <row spans="1:3" r="8">
      <c t="s" r="A8" s="4">
        <v>425</v>
      </c>
      <c t="n" r="B8" s="6">
        <v>3007921</v>
      </c>
      <c t="n" r="C8" s="6">
        <v>25834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1"/>
    <col customWidth="1" max="5" min="5" width="21"/>
    <col customWidth="1" max="6" min="6" width="20"/>
    <col customWidth="1" max="7" min="7" width="20"/>
    <col customWidth="1" max="8" min="8" width="21"/>
  </cols>
  <sheetData>
    <row spans="1:8" r="1">
      <c t="s" r="A1" s="1">
        <v>426</v>
      </c>
      <c t="s" r="B1" s="2">
        <v>427</v>
      </c>
      <c t="s" r="C1" s="2">
        <v>204</v>
      </c>
      <c t="s" r="D1" s="2">
        <v>428</v>
      </c>
      <c t="s" r="E1" s="2">
        <v>206</v>
      </c>
      <c t="s" r="F1" s="2">
        <v>429</v>
      </c>
      <c t="s" r="G1" s="2">
        <v>207</v>
      </c>
      <c t="s" r="H1" s="2">
        <v>352</v>
      </c>
    </row>
    <row spans="1:8" r="2">
      <c t="s" r="A2" s="3">
        <v>430</v>
      </c>
    </row>
    <row spans="1:8" r="3">
      <c t="s" r="A3" s="4">
        <v>234</v>
      </c>
      <c t="n" r="G3" s="6">
        <v>450</v>
      </c>
    </row>
    <row spans="1:8" r="4">
      <c t="s" r="A4" s="4">
        <v>431</v>
      </c>
    </row>
    <row spans="1:8" r="5">
      <c t="s" r="A5" s="3">
        <v>430</v>
      </c>
    </row>
    <row spans="1:8" r="6">
      <c t="s" r="A6" s="4">
        <v>432</v>
      </c>
      <c t="n" r="E6" s="11">
        <v>3200000</v>
      </c>
    </row>
    <row spans="1:8" r="7">
      <c t="s" r="A7" s="4">
        <v>350</v>
      </c>
    </row>
    <row spans="1:8" r="8">
      <c t="s" r="A8" s="3">
        <v>430</v>
      </c>
    </row>
    <row spans="1:8" r="9">
      <c t="s" r="A9" s="4">
        <v>433</v>
      </c>
      <c t="n" r="H9" s="11">
        <v>61700000</v>
      </c>
    </row>
    <row spans="1:8" r="10">
      <c t="s" r="A10" s="4">
        <v>434</v>
      </c>
    </row>
    <row spans="1:8" r="11">
      <c t="s" r="A11" s="3">
        <v>430</v>
      </c>
    </row>
    <row spans="1:8" r="12">
      <c t="s" r="A12" s="4">
        <v>435</v>
      </c>
      <c t="n" r="D12" s="11">
        <v>176000000</v>
      </c>
    </row>
    <row spans="1:8" r="13">
      <c t="s" r="A13" s="4">
        <v>436</v>
      </c>
    </row>
    <row spans="1:8" r="14">
      <c t="s" r="A14" s="3">
        <v>430</v>
      </c>
    </row>
    <row spans="1:8" r="15">
      <c t="s" r="A15" s="4">
        <v>406</v>
      </c>
      <c t="n" r="B15" s="11">
        <v>7500000</v>
      </c>
    </row>
    <row spans="1:8" r="16">
      <c t="s" r="A16" s="4">
        <v>437</v>
      </c>
    </row>
    <row spans="1:8" r="17">
      <c t="s" r="A17" s="3">
        <v>430</v>
      </c>
    </row>
    <row spans="1:8" r="18">
      <c t="s" r="A18" s="4">
        <v>438</v>
      </c>
      <c t="n" r="B18" s="6">
        <v>10000000</v>
      </c>
      <c t="n" r="C18" s="6">
        <v>10000000</v>
      </c>
    </row>
    <row spans="1:8" r="19">
      <c t="s" r="A19" s="4">
        <v>220</v>
      </c>
      <c t="n" r="B19" s="11">
        <v>21</v>
      </c>
      <c t="n" r="C19" s="11">
        <v>21</v>
      </c>
    </row>
    <row spans="1:8" r="20">
      <c t="s" r="A20" s="4">
        <v>439</v>
      </c>
    </row>
    <row spans="1:8" r="21">
      <c t="s" r="A21" s="3">
        <v>430</v>
      </c>
    </row>
    <row spans="1:8" r="22">
      <c t="s" r="A22" s="4">
        <v>438</v>
      </c>
      <c t="n" r="B22" s="6">
        <v>1500000</v>
      </c>
      <c t="n" r="C22" s="6">
        <v>1500000</v>
      </c>
    </row>
    <row spans="1:8" r="23">
      <c t="s" r="A23" s="4">
        <v>420</v>
      </c>
    </row>
    <row spans="1:8" r="24">
      <c t="s" r="A24" s="3">
        <v>430</v>
      </c>
    </row>
    <row spans="1:8" r="25">
      <c t="s" r="A25" s="4">
        <v>217</v>
      </c>
      <c t="n" r="D25" s="10">
        <v>11.6181</v>
      </c>
    </row>
    <row spans="1:8" r="26">
      <c t="s" r="A26" s="4">
        <v>440</v>
      </c>
      <c t="n" r="C26" s="6">
        <v>25303164</v>
      </c>
    </row>
    <row spans="1:8" r="27">
      <c t="s" r="A27" s="4">
        <v>441</v>
      </c>
    </row>
    <row spans="1:8" r="28">
      <c t="s" r="A28" s="3">
        <v>430</v>
      </c>
    </row>
    <row spans="1:8" r="29">
      <c t="s" r="A29" s="4">
        <v>440</v>
      </c>
      <c t="n" r="B29" s="6">
        <v>25303164</v>
      </c>
    </row>
    <row spans="1:8" r="30">
      <c t="s" r="A30" s="4">
        <v>442</v>
      </c>
    </row>
    <row spans="1:8" r="31">
      <c t="s" r="A31" s="3">
        <v>430</v>
      </c>
    </row>
    <row spans="1:8" r="32">
      <c t="s" r="A32" s="4">
        <v>433</v>
      </c>
      <c t="n" r="D32" s="11">
        <v>275000000</v>
      </c>
    </row>
    <row spans="1:8" r="33">
      <c t="s" r="A33" s="4">
        <v>443</v>
      </c>
      <c t="n" r="D33" s="6">
        <v>60300000</v>
      </c>
    </row>
    <row spans="1:8" r="34">
      <c t="s" r="A34" s="4">
        <v>444</v>
      </c>
    </row>
    <row spans="1:8" r="35">
      <c t="s" r="A35" s="3">
        <v>430</v>
      </c>
    </row>
    <row spans="1:8" r="36">
      <c t="s" r="A36" s="4">
        <v>443</v>
      </c>
      <c t="n" r="D36" s="11">
        <v>29900000</v>
      </c>
    </row>
    <row spans="1:8" r="37">
      <c t="s" r="A37" s="4">
        <v>445</v>
      </c>
    </row>
    <row spans="1:8" r="38">
      <c t="s" r="A38" s="3">
        <v>430</v>
      </c>
    </row>
    <row spans="1:8" r="39">
      <c t="s" r="A39" s="4">
        <v>234</v>
      </c>
      <c t="n" r="F39" s="6">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66</v>
      </c>
    </row>
    <row spans="1:3" r="3">
      <c t="s" r="A3" s="3">
        <v>89</v>
      </c>
    </row>
    <row spans="1:3" r="4">
      <c t="s" r="A4" s="4">
        <v>77</v>
      </c>
      <c t="n" r="B4" s="7">
        <v>-5.6</v>
      </c>
      <c t="n" r="C4" s="7">
        <v>-9.800000000000001</v>
      </c>
    </row>
    <row spans="1:3" r="5">
      <c t="s" r="A5" s="4">
        <v>90</v>
      </c>
      <c t="n" r="B5" s="8">
        <v>0.3</v>
      </c>
      <c t="n" r="C5" s="8">
        <v>-0.1</v>
      </c>
    </row>
    <row spans="1:3" r="6">
      <c t="s" r="A6" s="4">
        <v>91</v>
      </c>
      <c t="n" r="B6" s="7">
        <v>-5.3</v>
      </c>
      <c t="n" r="C6" s="7">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6</v>
      </c>
    </row>
    <row spans="1:3" r="3">
      <c t="s" r="A3" s="3">
        <v>93</v>
      </c>
    </row>
    <row spans="1:3" r="4">
      <c t="s" r="A4" s="4">
        <v>77</v>
      </c>
      <c t="n" r="B4" s="7">
        <v>-5.6</v>
      </c>
      <c t="n" r="C4" s="7">
        <v>-9.800000000000001</v>
      </c>
    </row>
    <row spans="1:3" r="5">
      <c t="s" r="A5" s="3">
        <v>94</v>
      </c>
    </row>
    <row spans="1:3" r="6">
      <c t="s" r="A6" s="4">
        <v>95</v>
      </c>
      <c t="n" r="B6" s="8">
        <v>3.4</v>
      </c>
      <c t="n" r="C6" s="8">
        <v>2.6</v>
      </c>
    </row>
    <row spans="1:3" r="7">
      <c t="s" r="A7" s="4">
        <v>96</v>
      </c>
      <c t="n" r="B7" s="8">
        <v>0.7</v>
      </c>
      <c t="n" r="C7" s="8">
        <v>0.7</v>
      </c>
    </row>
    <row spans="1:3" r="8">
      <c t="s" r="A8" s="4">
        <v>97</v>
      </c>
      <c t="n" r="B8" s="8">
        <v>5.2</v>
      </c>
      <c t="n" r="C8" s="8">
        <v>3.8</v>
      </c>
    </row>
    <row spans="1:3" r="9">
      <c t="s" r="A9" s="4">
        <v>98</v>
      </c>
      <c t="n" r="B9" s="8">
        <v>0.6</v>
      </c>
      <c t="n" r="C9" s="8">
        <v>0.8</v>
      </c>
    </row>
    <row spans="1:3" r="10">
      <c t="s" r="A10" s="4">
        <v>99</v>
      </c>
      <c t="n" r="B10" s="8">
        <v>-0.1</v>
      </c>
      <c t="n" r="C10" s="8">
        <v>0.2</v>
      </c>
    </row>
    <row spans="1:3" r="11">
      <c t="s" r="A11" s="4">
        <v>100</v>
      </c>
      <c t="n" r="B11" s="6">
        <v>0</v>
      </c>
      <c t="n" r="C11" s="8">
        <v>-1.6</v>
      </c>
    </row>
    <row spans="1:3" r="12">
      <c t="s" r="A12" s="4">
        <v>101</v>
      </c>
      <c t="n" r="B12" s="8">
        <v>-0.2</v>
      </c>
      <c t="n" r="C12" s="8">
        <v>0.2</v>
      </c>
    </row>
    <row spans="1:3" r="13">
      <c t="s" r="A13" s="3">
        <v>102</v>
      </c>
    </row>
    <row spans="1:3" r="14">
      <c t="s" r="A14" s="4">
        <v>103</v>
      </c>
      <c t="n" r="B14" s="8">
        <v>-44.2</v>
      </c>
      <c t="n" r="C14" s="8">
        <v>-10.9</v>
      </c>
    </row>
    <row spans="1:3" r="15">
      <c t="s" r="A15" s="4">
        <v>104</v>
      </c>
      <c t="n" r="B15" s="8">
        <v>-43.8</v>
      </c>
      <c t="n" r="C15" s="8">
        <v>-50.3</v>
      </c>
    </row>
    <row spans="1:3" r="16">
      <c t="s" r="A16" s="4">
        <v>28</v>
      </c>
      <c t="n" r="B16" s="8">
        <v>-3.3</v>
      </c>
      <c t="n" r="C16" s="8">
        <v>-4.7</v>
      </c>
    </row>
    <row spans="1:3" r="17">
      <c t="s" r="A17" s="4">
        <v>105</v>
      </c>
      <c t="n" r="B17" s="6">
        <v>-1</v>
      </c>
      <c t="n" r="C17" s="8">
        <v>2.6</v>
      </c>
    </row>
    <row spans="1:3" r="18">
      <c t="s" r="A18" s="4">
        <v>37</v>
      </c>
      <c t="n" r="B18" s="8">
        <v>103.5</v>
      </c>
      <c t="n" r="C18" s="8">
        <v>57.3</v>
      </c>
    </row>
    <row spans="1:3" r="19">
      <c t="s" r="A19" s="4">
        <v>41</v>
      </c>
      <c t="n" r="B19" s="8">
        <v>-5.2</v>
      </c>
      <c t="n" r="C19" s="8">
        <v>-6.1</v>
      </c>
    </row>
    <row spans="1:3" r="20">
      <c t="s" r="A20" s="4">
        <v>106</v>
      </c>
      <c t="n" r="B20" s="6">
        <v>10</v>
      </c>
      <c t="n" r="C20" s="8">
        <v>-15.2</v>
      </c>
    </row>
    <row spans="1:3" r="21">
      <c t="s" r="A21" s="3">
        <v>107</v>
      </c>
    </row>
    <row spans="1:3" r="22">
      <c t="s" r="A22" s="4">
        <v>108</v>
      </c>
      <c t="n" r="B22" s="8">
        <v>-1.9</v>
      </c>
      <c t="n" r="C22" s="8">
        <v>-1.3</v>
      </c>
    </row>
    <row spans="1:3" r="23">
      <c t="s" r="A23" s="4">
        <v>109</v>
      </c>
      <c t="n" r="B23" s="8">
        <v>-31.2</v>
      </c>
      <c t="n" r="C23" s="8">
        <v>-55.4</v>
      </c>
    </row>
    <row spans="1:3" r="24">
      <c t="s" r="A24" s="4">
        <v>110</v>
      </c>
      <c t="n" r="B24" s="8">
        <v>0.1</v>
      </c>
      <c t="n" r="C24" s="6">
        <v>0</v>
      </c>
    </row>
    <row spans="1:3" r="25">
      <c t="s" r="A25" s="4">
        <v>111</v>
      </c>
      <c t="n" r="B25" s="6">
        <v>-33</v>
      </c>
      <c t="n" r="C25" s="8">
        <v>-56.7</v>
      </c>
    </row>
    <row spans="1:3" r="26">
      <c t="s" r="A26" s="3">
        <v>112</v>
      </c>
    </row>
    <row spans="1:3" r="27">
      <c t="s" r="A27" s="4">
        <v>113</v>
      </c>
      <c t="n" r="B27" s="6">
        <v>0</v>
      </c>
      <c t="n" r="C27" s="8">
        <v>1.2</v>
      </c>
    </row>
    <row spans="1:3" r="28">
      <c t="s" r="A28" s="4">
        <v>114</v>
      </c>
      <c t="n" r="B28" s="8">
        <v>-0.1</v>
      </c>
      <c t="n" r="C28" s="8">
        <v>-0.1</v>
      </c>
    </row>
    <row spans="1:3" r="29">
      <c t="s" r="A29" s="4">
        <v>115</v>
      </c>
      <c t="n" r="B29" s="8">
        <v>-1.1</v>
      </c>
      <c t="n" r="C29" s="6">
        <v>-1</v>
      </c>
    </row>
    <row spans="1:3" r="30">
      <c t="s" r="A30" s="4">
        <v>116</v>
      </c>
      <c t="n" r="B30" s="8">
        <v>-6.5</v>
      </c>
      <c t="n" r="C30" s="6">
        <v>0</v>
      </c>
    </row>
    <row spans="1:3" r="31">
      <c t="s" r="A31" s="4">
        <v>117</v>
      </c>
      <c t="n" r="B31" s="8">
        <v>-0.4</v>
      </c>
      <c t="n" r="C31" s="8">
        <v>-0.2</v>
      </c>
    </row>
    <row spans="1:3" r="32">
      <c t="s" r="A32" s="4">
        <v>118</v>
      </c>
      <c t="n" r="B32" s="8">
        <v>31.4</v>
      </c>
      <c t="n" r="C32" s="6">
        <v>75</v>
      </c>
    </row>
    <row spans="1:3" r="33">
      <c t="s" r="A33" s="4">
        <v>119</v>
      </c>
      <c t="n" r="B33" s="8">
        <v>23.3</v>
      </c>
      <c t="n" r="C33" s="8">
        <v>74.90000000000001</v>
      </c>
    </row>
    <row spans="1:3" r="34">
      <c t="s" r="A34" s="4">
        <v>120</v>
      </c>
      <c t="n" r="B34" s="8">
        <v>0.1</v>
      </c>
      <c t="n" r="C34" s="8">
        <v>-0.1</v>
      </c>
    </row>
    <row spans="1:3" r="35">
      <c t="s" r="A35" s="4">
        <v>121</v>
      </c>
      <c t="n" r="B35" s="8">
        <v>0.4</v>
      </c>
      <c t="n" r="C35" s="8">
        <v>2.9</v>
      </c>
    </row>
    <row spans="1:3" r="36">
      <c t="s" r="A36" s="3">
        <v>122</v>
      </c>
    </row>
    <row spans="1:3" r="37">
      <c t="s" r="A37" s="4">
        <v>123</v>
      </c>
      <c t="n" r="B37" s="8">
        <v>20.1</v>
      </c>
      <c t="n" r="C37" s="8">
        <v>10.6</v>
      </c>
    </row>
    <row spans="1:3" r="38">
      <c t="s" r="A38" s="4">
        <v>124</v>
      </c>
      <c t="n" r="B38" s="8">
        <v>20.5</v>
      </c>
      <c t="n" r="C38" s="8">
        <v>13.5</v>
      </c>
    </row>
    <row spans="1:3" r="39">
      <c t="s" r="A39" s="3">
        <v>125</v>
      </c>
    </row>
    <row spans="1:3" r="40">
      <c t="s" r="A40" s="4">
        <v>126</v>
      </c>
      <c t="n" r="B40" s="6">
        <v>2</v>
      </c>
      <c t="n" r="C40" s="8">
        <v>1.5</v>
      </c>
    </row>
    <row spans="1:3" r="41">
      <c t="s" r="A41" s="4">
        <v>127</v>
      </c>
      <c t="n" r="B41" s="8">
        <v>0.3</v>
      </c>
      <c t="n" r="C41" s="8">
        <v>0.4</v>
      </c>
    </row>
    <row spans="1:3" r="42">
      <c t="s" r="A42" s="3">
        <v>128</v>
      </c>
    </row>
    <row spans="1:3" r="43">
      <c t="s" r="A43" s="4">
        <v>129</v>
      </c>
      <c t="n" r="B43" s="7">
        <v>0.1</v>
      </c>
      <c t="n" r="C43" s="7">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Signific</vt:lpstr>
      <vt:lpstr>Acquisitions</vt:lpstr>
      <vt:lpstr>Property and Equipment, Net</vt:lpstr>
      <vt:lpstr>Goodwill and Intangible Assets,</vt:lpstr>
      <vt:lpstr>Capital Leases</vt:lpstr>
      <vt:lpstr>Employee Benefit and Stock Ince</vt:lpstr>
      <vt:lpstr>Debt</vt:lpstr>
      <vt:lpstr>Income Taxes</vt:lpstr>
      <vt:lpstr>Related Party Transactions</vt:lpstr>
      <vt:lpstr>Commitments and Contingencies</vt:lpstr>
      <vt:lpstr>Redeemable Convertible Preferre</vt:lpstr>
      <vt:lpstr>Earnings Per Share</vt:lpstr>
      <vt:lpstr>Subsequent Events</vt:lpstr>
      <vt:lpstr>Nature of Business and Signif20</vt:lpstr>
      <vt:lpstr>Acquisitions (Tables)</vt:lpstr>
      <vt:lpstr>Property and Equipment, Net (Ta</vt:lpstr>
      <vt:lpstr>Goodwill and Intangible Asset23</vt:lpstr>
      <vt:lpstr>Capital Leases (Tables)</vt:lpstr>
      <vt:lpstr>Debt (Tables)</vt:lpstr>
      <vt:lpstr>Earnings Per Share (Tables)</vt:lpstr>
      <vt:lpstr>Nature of Business and Signif27</vt:lpstr>
      <vt:lpstr>Acquisitions - Additional Infor</vt:lpstr>
      <vt:lpstr>Acquisitions - Preliminary Esti</vt:lpstr>
      <vt:lpstr>Acquisitions - Summary of Unaud</vt:lpstr>
      <vt:lpstr>Property and Equipment, Net (De</vt:lpstr>
      <vt:lpstr>Goodwill and Intangible Asset32</vt:lpstr>
      <vt:lpstr>Goodwill and Intangible Asset33</vt:lpstr>
      <vt:lpstr>Goodwill and Intangible Asset34</vt:lpstr>
      <vt:lpstr>Capital Leases (Details)</vt:lpstr>
      <vt:lpstr>Employee Benefit and Stock In36</vt:lpstr>
      <vt:lpstr>Debt - Schedule of Long-term De</vt:lpstr>
      <vt:lpstr>Debt - Additional Information (</vt:lpstr>
      <vt:lpstr>Income Taxes (Details)</vt:lpstr>
      <vt:lpstr>Related Party Transactions (Det</vt:lpstr>
      <vt:lpstr>Commitments and Contingencies (</vt:lpstr>
      <vt:lpstr>Redeemable Convertible Prefer42</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2T06:43:02Z</dcterms:created>
  <dcterms:modified xmlns:dcterms="http://purl.org/dc/terms/" xmlns:xsi="http://www.w3.org/2001/XMLSchema-instance" xsi:type="dcterms:W3CDTF">2016-06-22T06:43:02Z</dcterms:modified>
  <dc:title xmlns:dc="http://purl.org/dc/elements/1.1/">Untitled</dc:title>
  <dc:description xmlns:dc="http://purl.org/dc/elements/1.1/"/>
  <dc:subject xmlns:dc="http://purl.org/dc/elements/1.1/"/>
  <cp:keywords/>
  <cp:category/>
</cp:coreProperties>
</file>